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ash" sheetId="5" r:id="rId5"/>
    <s:sheet name="Organization and Summary of Sig" sheetId="6" r:id="rId6"/>
    <s:sheet name="Property and Equipment" sheetId="7" r:id="rId7"/>
    <s:sheet name="Valuation Allowances on Deferre" sheetId="8" r:id="rId8"/>
    <s:sheet name="Debt" sheetId="9" r:id="rId9"/>
    <s:sheet name="Fair Value of Financial Instrum" sheetId="10" r:id="rId10"/>
    <s:sheet name="Earnings Per Common Share" sheetId="11" r:id="rId11"/>
    <s:sheet name="Equity Transactions and Stock-B" sheetId="12" r:id="rId12"/>
    <s:sheet name="Segment Information" sheetId="13" r:id="rId13"/>
    <s:sheet name="Commitments and Contingencies" sheetId="14" r:id="rId14"/>
    <s:sheet name="Guarantor_Non Guarantor Condens" sheetId="15" r:id="rId15"/>
    <s:sheet name="Organization and Summary of S16" sheetId="16" r:id="rId16"/>
    <s:sheet name="Organization and Summary of S17" sheetId="17" r:id="rId17"/>
    <s:sheet name="Debt (Tables)" sheetId="18" r:id="rId18"/>
    <s:sheet name="Fair Value of Financial Instr19" sheetId="19" r:id="rId19"/>
    <s:sheet name="Earnings Per Common Share (Tabl" sheetId="20" r:id="rId20"/>
    <s:sheet name="Equity Transactions and Stock21" sheetId="21" r:id="rId21"/>
    <s:sheet name="Segment Information (Tables)" sheetId="22" r:id="rId22"/>
    <s:sheet name="Guarantor_Non Guarantor Conde23" sheetId="23" r:id="rId23"/>
    <s:sheet name="Organization and Summary of S24" sheetId="24" r:id="rId24"/>
    <s:sheet name="Organization and Summary of S25" sheetId="25" r:id="rId25"/>
    <s:sheet name="Organization and Summary of S26" sheetId="26" r:id="rId26"/>
    <s:sheet name="Organization and Summary of S27" sheetId="27" r:id="rId27"/>
    <s:sheet name="Property and Equipment (Details" sheetId="28" r:id="rId28"/>
    <s:sheet name="Valuation Allowances on Defer29" sheetId="29" r:id="rId29"/>
    <s:sheet name="Debt (Details)" sheetId="30" r:id="rId30"/>
    <s:sheet name="Debt (Schedule of Long-term Deb" sheetId="31" r:id="rId31"/>
    <s:sheet name="Fair Value of Financial Instr32" sheetId="32" r:id="rId32"/>
    <s:sheet name="Earnings Per Common Share (Reco" sheetId="33" r:id="rId33"/>
    <s:sheet name="Equity Transactions and Stock34" sheetId="34" r:id="rId34"/>
    <s:sheet name="Equity Transactions and Stock35" sheetId="35" r:id="rId35"/>
    <s:sheet name="Equity Transactions and Stock36" sheetId="36" r:id="rId36"/>
    <s:sheet name="Equity Transactions and Stock37" sheetId="37" r:id="rId37"/>
    <s:sheet name="Segment Information (Narrative)" sheetId="38" r:id="rId38"/>
    <s:sheet name="Segment Information (Schedule o" sheetId="39" r:id="rId39"/>
    <s:sheet name="Segment Information (Reconcilia" sheetId="40" r:id="rId40"/>
    <s:sheet name="Segment Information (Schedule41" sheetId="41" r:id="rId41"/>
    <s:sheet name="Commitments and Contingencies (" sheetId="42" r:id="rId42"/>
    <s:sheet name="Guarantor_Non Guarantor Conde43" sheetId="43" r:id="rId43"/>
    <s:sheet name="Guarantor_Non Guarantor Conde44" sheetId="44" r:id="rId44"/>
    <s:sheet name="Guarantor_Non Guarantor Conde45" sheetId="45" r:id="rId45"/>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Apr. 15, 2016</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 USD ($) $ in Thousands</t>
  </si>
  <si>
    <t>Dec. 31, 2015</t>
  </si>
  <si>
    <t>Current assets:</t>
  </si>
  <si>
    <t>Cash and cash equivalents</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 of $12.3 million at both March 31, 2016 and December 31, 2015</t>
  </si>
  <si>
    <t>Deferred income taxes</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9)</t>
  </si>
  <si>
    <t xml:space="preserve"> </t>
  </si>
  <si>
    <t>Shareholders' equity:</t>
  </si>
  <si>
    <t>Preferred stock, 10,000,000 shares authorized; none issued and outstanding</t>
  </si>
  <si>
    <t>Common stock $.10 par value; 100,000,000 shares authorized; 64,684,509 and 64,497,915 shares outstanding at March 31, 2016 and December 31, 2015, respectively</t>
  </si>
  <si>
    <t>Additional paid-in capital</t>
  </si>
  <si>
    <t>Treasury stock, at cost; 489,754 and 458,170 shares at March 31, 2016 and December 31, 2015, respectively</t>
  </si>
  <si>
    <t>Accumulated deficit</t>
  </si>
  <si>
    <t>Total shareholders' equity</t>
  </si>
  <si>
    <t>Total liabilities and shareholders' equity</t>
  </si>
  <si>
    <t>Consolidated Balance Sheet (Parenthetical) - USD ($) $ in Thousand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Finite-Lived Intangible Assets, Accumulated Amortization</t>
  </si>
  <si>
    <t>Consolidated Statements Of Operations - USD ($) shares in Thousands, $ in Thousands</t>
  </si>
  <si>
    <t>Mar. 31, 2015</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Loss (gain) on dispositions of property and equipment</t>
  </si>
  <si>
    <t>Total costs and expenses</t>
  </si>
  <si>
    <t>Income (loss) from operations</t>
  </si>
  <si>
    <t>Other (expense) income:</t>
  </si>
  <si>
    <t>Interest expense, net of interest capitalized</t>
  </si>
  <si>
    <t>Total other (expense) income</t>
  </si>
  <si>
    <t>Income (loss) before income taxes</t>
  </si>
  <si>
    <t>Income tax expense (benefit)</t>
  </si>
  <si>
    <t>Net income (loss)</t>
  </si>
  <si>
    <t>Income (loss) per common share - Basic</t>
  </si>
  <si>
    <t>Income (loss) per common share - Diluted</t>
  </si>
  <si>
    <t>Weighted average number of shares outstanding - Basic</t>
  </si>
  <si>
    <t>Weighted-average number of shares outstanding - Diluted</t>
  </si>
  <si>
    <t>Consolidated Statements of Cash Flows - USD ($) $ in Thousands</t>
  </si>
  <si>
    <t>Cash flows from operating activities:</t>
  </si>
  <si>
    <t>Adjustments to reconcile net income (loss) to net cash provided by operating activities:</t>
  </si>
  <si>
    <t>Allowance for doubtful accounts, net of recoveries</t>
  </si>
  <si>
    <t>Stock-based compensation expense</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Debt issuance costs</t>
  </si>
  <si>
    <t>Proceeds from exercise of options</t>
  </si>
  <si>
    <t>Purchase of treasury stock</t>
  </si>
  <si>
    <t>Net cash used in financing activities</t>
  </si>
  <si>
    <t>Net in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1. Organization and Summary of Significant Accounting Policies Business Pioneer Energy Services Corp.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We have a current fleet of 31 drilling rigs, 94% of which are pad-capable, and 15 of which are AC walking rigs built within the last five years and engineered to optimize pad drilling. In addition to our drilling rigs, we provide the drilling crews and most of the ancillary equipment needed to operate our drilling rigs. The drilling rigs in our fleet are currently assigned to the following divisions: Drilling Division Rig Count South Texas 6 West Texas 7 North Dakota 6 Appalachia 4 Colombia 8 31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March 31, 2016 , our production services fleets are as follows: Production Services Fleets 550 HP 600 HP Total Well servicing rigs, by horsepower (HP) rating 114 11 125 Offshore Onshore Total Wireline units 6 119 125 Coiled tubing units 5 12 17 Drilling Contract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Currently, we have contracts with original terms of six months to four years in duration. 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Since late 2014, oil prices have declined significantly resulting in a downturn in our industry, affecting both drilling and production services. As a result, term contracts for 19 of our drilling rigs were terminated early, including three which were terminated in early 2016, and resulting in a total of $62.8 million of early termination payments. We recognized $49.2 million and $0.3 million of revenue for early termination payments during the years ended December 31, 2015 and 2014, respectively. We recognized $7.1 million during the first quarter of 2016 and we will recognize the remaining $6.2 million during the second and third quarters of 2016 . Currently , 13 of our 23 domestic drilling rigs are earning revenues, 10 of which are under term contracts . Of the eight rigs in Colombia, three are under term contracts, but have been put on standby by our client and are not earning revenue. The term contracts in Colombia are cancelable without penalty, by our client if 30 days' notice is provided, and by us if rig operations are suspended without an associated dayrate. We are actively marketing our idle drilling rigs in Colombia to various operators to diversify our client base, and evaluating other options, including the possibility of the sale of some or all of our assets in Colombia. Including these three contracts in Colombia, 16 of our drilling rigs are currently under contract, which if not canceled or renewed prior to the end of their terms, will expire as follows: Spot Market Contracts Term Contracts and Term Contract Expiration by Period Total Term Contracts Within 6 Months 6 Months to 1 Year 1 Year to 18 Months 18 Months to 2 Years 2 to 4 Years Domestic Rigs: Earning under contract 3 8 2 1 — 2 3 Earning but not working — 2 2 — — — — Colombia Rigs (on standby) — 3 1 — — — 2 3 13 5 1 — 2 5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5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In preparing the accompanying unaudited condensed consolidated financial statements, we have reviewed events that have occurred after March 31, 2016 , through the filing of this Form 10-Q , for inclusion as necessary. 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4.1 million at March 31, 2016 , of which $3.3 million represented revenue recognized but not yet billed on daywork drilling contracts in progress and $0.8 million related to unbilled receivables for our Production Services Segment . At December 31, 2015 , our unbilled receivables totaled $13.6 million , of which $11.9 million represented revenue recognized but not yet billed on daywork drilling contracts in progress , $1.1 million related to unbilled receivables for our Production Services Segment , and $0.6 million related to one turnkey contract in progress .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Other Long-Term Assets Other long-term assets consist of cash deposits related to the deductibles on our workers’ compensation insurance policies, deferred compensation plan investments and the long-term portion of deferred mobilization costs. Other Current Liabilities Our other accrued expenses include accruals for items such as property tax, sales tax, Colombian net wealth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the long-term portion of deferred revenues, deferred lease liabilities and other deferred liabilities. Related-Party Transactions During the three months ended March 31, 2016 and 2015 , the Company paid approximately $24,000 and $7,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years presented. 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is effective for us beginning with our first quarterly filing in 2016. The adoption of this new standard resulted in reclassifying $7.8 million of debt issuance costs from other long-term assets to long-term debt in the accompanying December 31, 2015 condensed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are currently evaluating the potential impact of this guidance, but at this time, do not expect that the adoption of this update will have a material effect on our financial position or results of operations. Reclassifications Certain amounts in the financial statements for the prior years have been reclassified to conform to the current year’s presentation.</t>
  </si>
  <si>
    <t>Property and Equipment</t>
  </si>
  <si>
    <t>Property, Plant and Equipment [Abstract]</t>
  </si>
  <si>
    <t>Property, Plant and Equipment Disclosure [Text Block]</t>
  </si>
  <si>
    <t>Property and Equipment During the three months ended March 31, 2016 and 2015 , we had capital expenditures of $5.5 million and $48.8 million , respectively, which includes $0.2 million and $0.7 million , respectively, of capitalized interest costs incurred during the construction periods of new drilling rigs and other drilling equipment. Capital expenditures during 2015 primarily related to our five drilling rigs which began construction during 2014, as well as unit additions to our production services fleets. As of March 31, 2016 and December 31, 2015 , capital expenditures incurred for property and equipment not yet placed in service was $16.7 million and $18.6 million , respectively, primarily related to drilling equipment which will be put into service when we receive the final components that are currently on order, but which require a long lead-time for delivery. During the three months ended March 31, 2016 , we recorded net gains of $0.6 million on the disposition of property and equipment, primarily excess drill pipe. During the three months ended March 31, 2015 , we recorded net losses of $1.1 million on the disposition of property and equipment, primarily for the sale of 20 of our mechanical and lower horsepower electric drilling rigs and other drilling equipment which we sold in March 2015 for aggregate proceeds of $23.3 million, $17.2 million of which was recognized as a receivable at March 31, 2015.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The assumptions used in the impairment evaluation for long-lived assets are inherently uncertain and require management judgment. During the three months ended March 31, 2015 , we recorded impairment charges of $6.0 million to reduce the carrying value of certain assets which were classified as held for sale, to their estimated fair values, based on expected sales prices. As of March 31, 2016 , our condensed consolidated balance sheet reflects assets held for sale of $4.3 million , which primarily represents the fair value of four drilling rigs and other equipment .</t>
  </si>
  <si>
    <t>Valuation Allowances on Deferred Tax Assets (Notes)</t>
  </si>
  <si>
    <t>Income Tax Disclosure [Abstract]</t>
  </si>
  <si>
    <t>Valuation Allowances on Deferred Tax Assets [Text Block]</t>
  </si>
  <si>
    <t>Valuation Allowances on Deferred Tax Assets As of March 31, 2016 , we had $99.3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March 31, 2016 in accordance with ASC Topic 740, Income Taxes , we assessed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ing December 31, 2016. Such objective negative evidence limits the ability to consider other subjective positive evidence, such as projections for taxable income in future years. Due to the continued downturn in our industry, we expect to be in a net deferred tax asset position by the end of 2016, and as a result, we may recognize a benefit only to the extent that reversals of deferred income tax liabilities are expected to generate income tax expens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3 . However, we determined that a valuation allowance should be recorded against some of the benefit expected to be generated in 2016. The valuation allowance has been factored into the estimated annual tax rate to be applied throughout 2016, and is the primary factor causing our effective tax rate to be significantly lower than the statutory rate of 35% .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projected future taxable income. The foreign net operating losses have an indefinite carryforward period. However, as a result of the conditions leading to the impairment of our assets in Colombia during 2015 and the continued industry downturn, we have a valuation allowance that fully offsets our $17.3 million of foreign deferred tax assets at March 31, 2016 .</t>
  </si>
  <si>
    <t>Debt</t>
  </si>
  <si>
    <t>Debt Disclosure [Abstract]</t>
  </si>
  <si>
    <t>Long-term Debt</t>
  </si>
  <si>
    <t>Debt Our debt consists of the following (amounts in thousands): March 31, 2016 December 31, 2015 Senior secured revolving credit facility $ 95,000 $ 95,000 Senior notes 300,000 300,000 395,000 395,000 Less unamortized debt issuance costs (7,379 ) (7,783 ) $ 387,621 $ 387,217 Senior Secured Revolving Credit Facility We have a credit agreement, as amended on September 15, 2015 and again on December 23, 2015 , with Wells Fargo Bank, N.A. and a syndicate of lenders which provides for a senior secured revolving credit facility, with sub-limits for letters of credit and swing-line loans, of up to an aggregate principal amount of $200 million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debt issuances, which are applied to reduce outstanding revolving and swing-line loans and cash-collateralize letter of credit exposure , but in no event will reduce the borrowing availability under the Revolving Credit Facility to the lesser of $200 million and the then-applicable borrowing base. Borrowings under the Revolving Credit Facility bear interest, at our option, at the LIBOR rate or at the bank prime rate, plus an applicable per annum margin of 4.75% and 3.75%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the calendar month, our aggregate amount of cash exceeds $25 million , we pay down the outstanding principal balance by the amount of such excess. Our obligations under the Revolving Credit Facility are secured by substantially all of our domestic assets (including equity interests in Pioneer Global Holdings, Inc. and 65%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 As of March 31, 2016 , we had $95 million outstanding under our Revolving Credit Facility and $17.3 million in committed letters of credit, which resulted in borrowing availability of $87.7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March 31, 2016 , we were in compliance with our financial covenants under the Revolving Credit Facility. Our senior consolidated leverage ratio was 1.3 to 1.0 and our interest coverage ratio was 3.9 to 1.0. The financial covenants contained in our Revolving Credit Facility include the following: • A maximum senior consolidated leverage ratio, calculated as senior consolidated debt at the period end, which excludes unsecured and subordinated debt, divided by EBITDA for the trailing twelve month period at each quarter end, as defined in the Revolving Credit Facility. The senior consolidated leverage ratio cannot exceed the following maximum amounts as follows:  3.00 to 1.00 on March 31, 2016  3.50 to 1.00 on June 30, 2016  4.25 to 1.00 on September 30, 2016  4.75 to 1.00 on December 31, 2016  4.75 to 1.00 on March 31, 2017  4.75 to 1.00 on June 30, 2017  4.25 to 1.00 on September 30, 2017  3.50 to 1.00 on December 31, 2017  3.50 to 1.00 on March 31, 2018  3.25 to 1.00 on June 30, 2018  2.50 to 1.00 at any time after June 30, 2018 • A minimum interest coverage ratio, calculated as EBITDA for the trailing twelve month period at each quarter end, as defined in the Revolving Credit Facility, divided by interest expense for the same period. The interest coverage ratio cannot be less than the following minimum amounts as follows:  1.50 to 1.00 for each quarterly period ending March 31, 2016 through June 30, 2016  1.25 to 1.00 for each quarterly period ending September 30, 2016 through September 30, 2017  1.50 to 1.00 at any time after September 30, 2017 The Revolving Credit Facility also does not restrict capital expenditures as long as (a) no event of default under the Revolving Credit Facility exists or would result from such expenditures, and (b) such expenditures do not cause total capital expenditures to exceed $50 million for the fiscal year. The capital expenditure threshold may be increased by any unused portion of the capital expenditure threshold from the immediate preceding fiscal year up to $25 million . The Revolving Credit Facility has additional restrictive covenants that, among other things, limit the incurrence of additional debt, investments, liens, dividends, acquisitions, prepayments of indebtedness, asset dispositions, mergers and consolidations, transactions with affiliates, repurchases of capital stock,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 Senior Notes In March 2010 and November 2011 , we issued an aggregate $425 million of unregistered senior notes with a coupon interest rate of 9.875% that were set to mature in 2018 (the “2010 and 2011 Senior Notes”). The net proceeds from the 2010 issuance were used to repay a portion of the borrowings outstanding under our Revolving Credit Facility and a portion of the net proceeds from the 2011 issuance were used to fund the acquisition of the coiled tubing business in December 2011. In order to reduce our overall interest expense and lengthen the overall maturity of our senior indebtedness, during 2014, we redeemed all of our outstanding 2010 and 2011 Senior Notes, funded primarily by proceeds from the issuance of our 2014 Senior Notes and additional borrowings under our Revolving Credit Facility, as well as some cash on hand. In March 2014 , we issued $300 million of unregistered senior notes with a coupon interest rate of 6.125% that are due in 2022 (the “2014 Senior Notes”). The 2014 Senior Notes were sold at 100% of their face value. After deductions were made for the $6.1 million for underwriters’ fees and other debt offering costs, we received $293.9 million of net proceeds which were used to fund the repayment of $300 million of aggregate principal amount of 2010 and 2011 Senior Notes in March and May 2014. In October 2014 , we redeemed the remaining $125 million in aggregate principal amount of the 2010 and 2011 Senior Notes, primarily funded by proceeds from our revolving credit facility and through cash on hand. The 2014 Senior Notes will mature on March 15, 2022 with interest due semi-annually in arrears on March 15 and September 15 of each year. We have the option to redeem the 2014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 we may also redeem the 2014 Senior Notes, in whole or in part, at a “make-whole” redemption price specified in the Indenture, plus any accrued and unpaid interest and any additional interest thereon to the date of redemption. In addition, prior to March 15, 2017 ,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In accordance with a registration rights agreement with the holders of our 2014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pay dividends, engage in loans, or transfer other assets from certain of our subsidiaries; • consolidate with or merge with or into, or sell all or substantially all of our properties to any other person; • enter into transactions with affiliates; and • enter into new lines of business .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0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2014 Senior Notes were capitalized and are being amortized using the straight-line method (which approximates amortization using the interest method) over the term of the Senior Notes which mature in March 2022 . We recognized $0.4 million of associated amortization during each of the three months ended March 31, 2016 and 2015 .</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At March 31, 2016 and December 31, 2015 ,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March 31, 2016 and December 31, 2015 (amounts in thousands): March 31, 2016 December 31, 2015 Carrying Amount Fair Value Carrying Amount Fair Value Total debt $ 387,621 $ 225,675 $ 387,217 $ 242,354</t>
  </si>
  <si>
    <t>Earnings Per Common Share</t>
  </si>
  <si>
    <t>Earnings Per Share [Abstract]</t>
  </si>
  <si>
    <t>Earnings (loss) Per Common Share</t>
  </si>
  <si>
    <t>Earnings Per Common Share The following table presents a reconciliation of the numerators and denominators of the basic earnings per share and diluted earnings per share computations (amounts in thousands, except per share data): Three months ended March 31, 2016 2015 Numerator (both basic and diluted): Net loss $ (27,699 ) $ (12,019 ) Denominator: Weighted-average shares (denominator for basic earnings per share) 64,576 63,991 Diluted effect of outstanding stock options, restricted stock and restricted stock unit awards — — Denominator for diluted earnings per share 64,576 63,991 Loss per common share—Basic $ (0.43 ) $ (0.19 ) Loss per common share—Diluted $ (0.43 ) $ (0.19 ) Potentially dilutive securities excluded as anti-dilutive 5,909 5,105</t>
  </si>
  <si>
    <t>Equity Transactions and Stock-Based Compensation Plans</t>
  </si>
  <si>
    <t>Disclosure of Compensation Related Costs, Share-based Payments [Abstract]</t>
  </si>
  <si>
    <t>Equity Transactions and Stock-Based Compensation Plans Equity Transactions In May 2015 , we filed a registration statement that permits us to sell equity or debt in one or more offerings up to a total dollar amount of $300 million . As of March 31, 2016 , the entire $300 million under the shelf registration statement is available for equity or debt offerings. In the future, we may consider equity and/or debt offerings, as appropriate, to meet our liquidity needs. 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In 2016, we granted phantom stock unit awards with vesting based on time of service, performance and market conditions, which were classified as liability awards under ASC Topic 718, Compensation—Stock Compensation since we expect to settle the awards in cash when they become vested. We recognize compensation cost for stock option, restricted stock, restricted stock unit, and phantom stock unit awards based on the fair value estimated in accordance with ASC Topic 718.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for stock option, restricted stock and restricted stock unit awards, and the compensation expense recognized for phantom stock unit awards during the three months ended March 31, 2016 and 2015 (amounts in thousands): Three months ended March 31, 2016 2015 Stock option awards $ 193 $ 264 Restricted stock awards 87 124 Restricted stock unit awards 897 17 $ 1,177 $ 405 Phantom stock unit awards $ 118 $ —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re were no stock options granted during the three months ended March 31, 2016 or 2015 . The following table summarizes the assumptions used in the Black-Scholes option pricing model based on a weighted-average calculation for the three months ended March 31, 2016 and 2015 : Three months ended March 31, 2016 2015 Expected volatility 70 % 64 % Risk-free interest rates 1.5 % 1.4 % Expected life in years 5.70 5.52 Options granted 905,966 341,638 Grant-date fair value $ 0.80 $ 2.31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During the three months ended March 31, 2016 , no stock options were exercised. During the three months ended March 31, 2015 , 156,500 stock options were exercised at a weighted-average exercise price of $3.84 .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densed consolidated statement of cash flows, unless otherwise disallowed under ASC Topic 740, Income Taxes .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We did not grant any restricted stock awards during the three months ended March 31, 2016 or 2015 .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 following table summarizes the number and weighted-average grant-date fair value of the restricted stock unit awards granted during the three months ended March 31, 2016 and 2015 : Three months ended March 31, 2016 2015 Time-based RSUs: Time-based RSUs granted 231,834 151,919 Weighted-average grant-date fair value $ 1.31 $ 4.08 Performance-based RSUs: Performance-based RSUs granted — 294,666 Weighted-average grant-date fair value $ — $ 4.49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one-third of the performance-based RSUs granted during 2013, and half of the performance-based RSUs granted during 2014 and 2015, are subject to a market condition based on relative total shareholder return, as compared to that of our predetermined peer group, and therefore the fair value of these awards is measured using a Monte Carlo simulation model. Compensation expense for awards with a market condition is reduced only for estimated forfeitures; no adjustment to expense is otherwise made, regardless of the number of shares issued. The remaining performance-based RSUs are subject to performance conditions, based on our EBITDA and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6 , we determined that 72.1% of the target number of shares granted during 2013 were actually earned based on the Company’s achievement of certain performance measures, as compared to the predefined peer group, over the performance period from January 1, 2013 through December 31, 2015 . The performance-based RSUs granted during 2013 vested and were converted to common stock at the end of April 2016 . As of March 31, 2016 , we estimated that our actual achievement level for the performance-based RSUs granted during 2014 and 2015 will be approximately 80% and 100% of the predetermined performance conditions, respectively. Phantom Stock Unit Awards In 2016, we granted 1,268,068 phantom stock unit awards that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year performance period, and each unit awarded will entitle the employee to a cash payment equal to the stock price of our common stock on the date of vesting, subject to a maximum of four times the stock price on the date of grant. These awards are classified as liability awards under ASC Topic 718, Compensation—Stock Compensation , because we expect to settle the awards in cash when they vest, and are remeasured at fair value at each reporting period until they vest. Approximately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return on capital employed, relative to our predetermined peer group, and therefore the fair value of these awards is measured using a Black-Scholes pricing model.</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The following tables set forth certain financial information for our two operating segments and corporate as of and for the three months ending March 31, 2016 and 2015 (amounts in thousands): As of and for the three months ended March 31, 2016 Drilling Services Segment Production Services Segment Corporate Total Identifiable assets $ 495,442 $ 270,741 $ 20,342 $ 786,525 Revenues $ 33,184 $ 41,768 $ — $ 74,952 Operating costs 17,440 34,849 — 52,289 Segment and combined margin $ 15,744 $ 6,919 $ — $ 22,663 Depreciation and amortization $ 15,678 $ 13,814 $ 332 $ 29,824 Capital expenditures $ 2,108 $ 3,289 $ 96 $ 5,493 As of and for the three months ended March 31, 2015 Drilling Services Segment Production Services Segment Corporate Total Identifiable assets $ 687,719 $ 435,295 $ 836 $ 1,123,850 Revenues $ 98,415 $ 95,399 $ — $ 193,814 Operating costs 62,295 68,769 — 131,064 Segment and combined margin $ 36,120 $ 26,630 $ — $ 62,750 Depreciation and amortization $ 23,600 $ 17,833 $ 349 $ 41,782 Capital expenditures $ 33,056 $ 15,457 $ 303 $ 48,816 The following table reconciles the combined margin reported above to income from operations as reported on the consolidated statements of operations for the three months ended March 31, 2016 and 2015 (amounts in thousands): Three months ended March 31, 2016 2015 Combined margin $ 22,663 $ 62,750 Depreciation and amortization (29,824 ) (41,782 ) General and administrative (16,508 ) (21,860 ) Bad debt (expense) recovery 55 (319 ) Impairment charges — (5,990 ) Gain (loss) on dispositions of property and equipment, net 600 (1,133 ) Loss from operations $ (23,014 ) $ (8,334 ) The following table sets forth certain financial information for our international operations in Colombia as of and for the three months ended March 31, 2016 and 2015 (amounts in thousands): As of and for the three months ended March 31, 2016 2015 Identifiable assets $ 48,729 $ 135,184 Revenues $ 1,096 $ 19,961 Identifiable assets for our international operations in Colombia include five drilling rigs that are owned by our Colombia subsidiary and three drilling rigs that are owned by one of our domestic subsidiaries and leased to our Colombia subsidiary. Due to the downturn in our industry and the resulting loss of drilling contracts, we recognized impairment charges of $60.2 million in 2015 to reduce the carrying values of all eight drilling rigs in Colombia and related drilling equipment, as well as inventory and nonrecoverable prepaid taxes associated with our Colombian operations.</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39.2 million relating to our performance under these bonds as of March 31, 2016 .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 xml:space="preserve">Guarantor/Non-Guarantor Condensed Consolidated Financial Statements 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March 31, 2016 , there were no restrictions on the ability of subsidiary guarantors to transfer funds to the parent company. As a result of the guarantee arrangements, we are presenting the following condensed consolidated balance sheets, statements of operations and statements of cash flows of the issuer, the guarantor subsidiaries and the non-guarantor subsidiaries. CONDENSED CONSOLIDATED BALANCE SHEETS (unaudited, in thousands) March 31, 2016 Parent Guarantor Subsidiaries Non-Guarantor Subsidiaries Eliminations Consolidated ASSETS Current assets: Cash and cash equivalents $ 15,782 $ 152 $ 2,735 $ — $ 18,669 Receivables, net of allowance 16 56,590 8,817 — 65,423 Intercompany receivable (payable) (24,836 ) 31,628 (6,792 ) — — Inventory — 4,854 3,647 — 8,501 Assets held for sale — 4,276 — — 4,276 Prepaid expenses and other current assets 1,089 4,038 1,551 — 6,678 Total current assets (7,949 ) 101,538 9,958 — 103,547 Net property and equipment 3,075 645,879 30,314 — 679,268 Investment in subsidiaries 626,699 37,358 — (664,057 ) — Intangible assets, net of accumulated amortization — 1,551 — — 1,551 Deferred income taxes 85,921 — 22 (85,921 ) 22 Other long-term assets 392 893 852 — 2,137 Total assets $ 708,138 $ 787,219 $ 41,146 $ (749,978 ) $ 786,525 LIABILITIES AND SHAREHOLDERS’ EQUITY Current liabilities: Accounts payable $ 516 $ 11,693 $ 757 $ — $ 12,966 Deferred revenues — 7,350 528 — 7,878 Accrued expenses 3,848 35,754 1,994 — 41,596 Total current liabilities 4,364 54,797 3,279 — 62,440 Long-term debt, less debt issuance costs 387,621 — — — 387,621 Deferred income taxes — 102,209 — (85,921 ) 16,288 Other long-term liabilities 1,041 3,514 509 — 5,064 Total liabilities 393,026 160,520 3,788 (85,921 ) 471,413 Total shareholders’ equity 315,112 626,699 37,358 (664,057 ) 315,112 Total liabilities and shareholders’ equity $ 708,138 $ 787,219 $ 41,146 $ (749,978 ) $ 786,525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Deferred income taxes 84,989 — 18 (84,989 ) 18 Other long-term assets 512 962 704 — 2,178 Total assets $ 739,561 $ 820,114 $ 46,637 $ (784,319 ) $ 821,993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509 — (84,989 ) 17,520 Other long-term liabilities 712 3,294 565 — 4,571 Total liabilities 396,918 163,024 4,397 (84,989 ) 479,350 Total shareholders’ equity 342,643 657,090 42,240 (699,330 ) 342,643 Total liabilities and shareholders’ equity $ 739,561 $ 820,114 $ 46,637 $ (784,319 ) $ 821,993 CONDENSED CONSOLIDATED STATEMENTS OF OPERATIONS (unaudited, in thousands) Three months ended March 31, 2016 Parent Guarantor Subsidiaries Non-Guarantor Subsidiaries Eliminations Consolidated Revenues $ — $ 73,856 $ 1,096 $ — $ 74,952 Costs and expenses: Operating costs — 50,310 1,979 — 52,289 Depreciation and amortization 332 27,731 1,761 — 29,824 General and administrative 5,885 10,548 213 (138 ) 16,508 Bad debt expense (recovery) — (55 ) — — (55 ) Loss (gain) on dispositions of property and equipment, net — (555 ) (45 ) — (600 ) Intercompany leasing — (1,215 ) 1,215 — — Total costs and expenses 6,217 86,764 5,123 (138 ) 97,966 Income (loss) from operations (6,217 ) (12,908 ) (4,027 ) 138 (23,014 ) Other income (expense): Equity in earnings of subsidiaries (16,417 ) (4,846 ) — 21,263 — Interest expense, net of interest capitalized (6,234 ) (22 ) 2 — (6,254 ) Other (7 ) 320 (564 ) (138 ) (389 ) Total other (expense) income (22,658 ) (4,548 ) (562 ) 21,125 (6,643 ) Income (loss) before income taxes (28,875 ) (17,456 ) (4,589 ) 21,263 (29,657 ) Income tax (expense) benefit 1 1,176 1,039 (257 ) — 1,958 Net income (loss) $ (27,699 ) $ (16,417 ) $ (4,846 ) $ 21,263 $ (27,699 ) Three months ended March 31, 2015 Parent Guarantor Subsidiaries Non-Guarantor Subsidiaries Eliminations Consolidated Revenues $ — $ 173,853 $ 19,961 $ — $ 193,814 Costs and expenses: Operating costs — 115,539 15,525 — 131,064 Depreciation and amortization 349 37,677 3,756 — 41,782 General and administrative 5,075 16,255 668 (138 ) 21,860 Bad debt expense (recovery) — 319 — — 319 Impairment charges — 5,990 — — 5,990 Loss (gain) on dispositions of property and equipment, net — 1,133 — — 1,133 Intercompany leasing — (1,215 ) 1,215 — — Total costs and expenses 5,424 175,698 21,164 (138 ) 202,148 Income (loss) from operations (5,424 ) (1,845 ) (1,203 ) 138 (8,334 ) Other income (expense): Equity in earnings of subsidiaries (5,463 ) (4,589 ) — 10,052 — Interest expense, net of interest capitalized (5,455 ) (4 ) 4 — (5,455 ) Other 9 452 (3,003 ) (138 ) (2,680 ) Total other (expense) income (10,909 ) (4,141 ) (2,999 ) 9,914 (8,135 ) Income (loss) before income taxes (16,333 ) (5,986 ) (4,202 ) 10,052 (16,469 ) Income tax (expense) benefit 1 4,314 523 (387 ) — 4,450 Net income (loss) $ (12,019 ) $ (5,463 ) $ (4,589 ) $ 10,052 $ (12,019 ) 1 The income tax expense (benefit) reflected in each column does not include any tax effect of the equity in earnings (losses) of subsidiaries. CONDENSED CONSOLIDATED STATEMENTS OF CASH FLOWS (unaudited, in thousands) Three months ended March 31, 2016 Parent Guarantor Subsidiaries Non-Guarantor Subsidiaries Consolidated Cash flows from operating activities $ (15,583 ) $ 24,998 $ 212 $ 9,627 Cash flows from investing activities: Purchases of property and equipment (68 ) (5,424 ) (40 ) (5,532 ) Proceeds from sale of property and equipment — 432 45 477 (68 ) (4,992 ) 5 (5,055 ) Cash flows from financing activities: Debt issuance costs (20 ) — — (20 ) Purchase of treasury stock (43 ) — — (43 ) Intercompany contributions/distributions 14,275 (14,242 ) (33 ) — 14,212 (14,242 ) (33 ) (63 ) Net increase (decrease) in cash and cash equivalents (1,439 ) 5,764 184 4,509 Beginning cash and cash equivalents 17,221 (5,612 ) 2,551 14,160 Ending cash and cash equivalents $ 15,782 $ 152 $ 2,735 $ 18,669 Three months ended March 31, 2015 Parent Guarantor Subsidiaries Non-Guarantor Subsidiaries Consolidated Cash flows from operating activities $ (18,220 ) $ 86,131 $ (3,030 ) $ 64,881 Cash flows from investing activities: Purchases of property and equipment (268 ) (44,667 ) (740 ) (45,675 ) Proceeds from sale of property and equipment 22 6,250 4 6,276 Proceeds from insurance recoveries — 37 — 37 (246 ) (38,380 ) (736 ) (39,362 ) Cash flows from financing activities: Debt repayments (25,000 ) (2 ) — (25,002 ) Debt issuance costs (5 ) — — (5 ) Proceeds from exercise of options 601 — — 601 Purchase of treasury stock (359 ) — — (359 ) Intercompany contributions/distributions 45,059 (45,022 ) (37 ) — 20,296 (45,024 ) (37 ) (24,765 ) Net increase (decrease) in cash and cash equivalents 1,830 2,727 (3,803 ) 754 Beginning cash and cash equivalents 27,688 (5,516 ) 12,752 34,924 Ending cash and cash equivalents $ 29,518 $ (2,789 ) $ 8,949 $ 35,678 </t>
  </si>
  <si>
    <t>Organization and Summary of Significant Accounting Policies (Policies)</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5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In preparing the accompanying unaudited condensed consolidated financial statements, we have reviewed events that have occurred after March 31, 2016 , through the filing of this Form 10-Q , for inclusion as necessary.</t>
  </si>
  <si>
    <t>Use of Estimates, Policy [Policy Text Block]</t>
  </si>
  <si>
    <t>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t>
  </si>
  <si>
    <t>Subsequent Events, Policy [Policy Text Block]</t>
  </si>
  <si>
    <t>In preparing the accompanying unaudited condensed consolidated financial statements, we have reviewed events that have occurred after March 31, 2016 , through the filing of this Form 10-Q , for inclusion as necessary.</t>
  </si>
  <si>
    <t>Revenue Recognition, Policy [Policy Text Block]</t>
  </si>
  <si>
    <t>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4.1 million at March 31, 2016 , of which $3.3 million represented revenue recognized but not yet billed on daywork drilling contracts in progress and $0.8 million related to unbilled receivables for our Production Services Segment . At December 31, 2015 , our unbilled receivables totaled $13.6 million , of which $11.9 million represented revenue recognized but not yet billed on daywork drilling contracts in progress , $1.1 million related to unbilled receivables for our Production Services Segment , and $0.6 million related to one turnkey contract in progress</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Related Party Transactions Disclosure [Text Block]</t>
  </si>
  <si>
    <t>Related-Party Transactions During the three months ended March 31, 2016 and 2015 , the Company paid approximately $24,000 and $7,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years presented.</t>
  </si>
  <si>
    <t>New Accounting Pronouncements, Policy [Policy Text Block]</t>
  </si>
  <si>
    <t>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is effective for us beginning with our first quarterly filing in 2016. The adoption of this new standard resulted in reclassifying $7.8 million of debt issuance costs from other long-term assets to long-term debt in the accompanying December 31, 2015 condensed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are currently evaluating the potential impact of this guidance, but at this time, do not expect that the adoption of this update will have a material effect on our financial position or results of operations.</t>
  </si>
  <si>
    <t>Reclassification, Policy [Policy Text Block]</t>
  </si>
  <si>
    <t>Reclassifications Certain amounts in the financial statements for the prior years have been reclassified to conform to the current year’s presentation.</t>
  </si>
  <si>
    <t>Organization and Summary of Significant Accounting Policies (Tables)</t>
  </si>
  <si>
    <t>Schedule of Drilling Long-Lived Assets, by Region</t>
  </si>
  <si>
    <t>The drilling rigs in our fleet are currently assigned to the following divisions: Drilling Division Rig Count South Texas 6 West Texas 7 North Dakota 6 Appalachia 4 Colombia 8 31</t>
  </si>
  <si>
    <t>Schedule of Production Services Long-Lived Assets, by Type [Table Text Block]</t>
  </si>
  <si>
    <t>As of March 31, 2016 , our production services fleets are as follows: Production Services Fleets 550 HP 600 HP Total Well servicing rigs, by horsepower (HP) rating 114 11 125 Offshore Onshore Total Wireline units 6 119 125 Coiled tubing units 5 12 17</t>
  </si>
  <si>
    <t>Schedule of Drilling Contracts [Table Text Block]</t>
  </si>
  <si>
    <t>Including these three contracts in Colombia, 16 of our drilling rigs are currently under contract, which if not canceled or renewed prior to the end of their terms, will expire as follows: Spot Market Contracts Term Contracts and Term Contract Expiration by Period Total Term Contracts Within 6 Months 6 Months to 1 Year 1 Year to 18 Months 18 Months to 2 Years 2 to 4 Years Domestic Rigs: Earning under contract 3 8 2 1 — 2 3 Earning but not working — 2 2 — — — — Colombia Rigs (on standby) — 3 1 — — — 2 3 13 5 1 — 2 5</t>
  </si>
  <si>
    <t>Debt (Tables)</t>
  </si>
  <si>
    <t>Schedule of Long-term Debt Instruments</t>
  </si>
  <si>
    <t>Our debt consists of the following (amounts in thousands): March 31, 2016 December 31, 2015 Senior secured revolving credit facility $ 95,000 $ 95,000 Senior notes 300,000 300,000 395,000 395,000 Less unamortized debt issuance costs (7,379 ) (7,783 ) $ 387,621 $ 387,217</t>
  </si>
  <si>
    <t>Fair Value of Financial Instruments (Tables)</t>
  </si>
  <si>
    <t>Debt Instrument, Fair Value Disclosure [Abstract]</t>
  </si>
  <si>
    <t>Fair Value, by Balance Sheet Grouping</t>
  </si>
  <si>
    <t>The following table presents the supplemental fair value information about long-term debt at March 31, 2016 and December 31, 2015 (amounts in thousands): March 31, 2016 December 31, 2015 Carrying Amount Fair Value Carrying Amount Fair Value Total debt $ 387,621 $ 225,675 $ 387,217 $ 242,354</t>
  </si>
  <si>
    <t>Earning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March 31, 2016 2015 Numerator (both basic and diluted): Net loss $ (27,699 ) $ (12,019 ) Denominator: Weighted-average shares (denominator for basic earnings per share) 64,576 63,991 Diluted effect of outstanding stock options, restricted stock and restricted stock unit awards — — Denominator for diluted earnings per share 64,576 63,991 Loss per common share—Basic $ (0.43 ) $ (0.19 ) Loss per common share—Diluted $ (0.43 ) $ (0.19 ) Potentially dilutive securities excluded as anti-dilutive 5,909 5,105</t>
  </si>
  <si>
    <t>Equity Transactions and 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for stock option, restricted stock and restricted stock unit awards, and the compensation expense recognized for phantom stock unit awards during the three months ended March 31, 2016 and 2015 (amounts in thousands): Three months ended March 31, 2016 2015 Stock option awards $ 193 $ 264 Restricted stock awards 87 124 Restricted stock unit awards 897 17 $ 1,177 $ 405 Phantom stock unit awards $ 118 $ —</t>
  </si>
  <si>
    <t>Schedule of Share-based Payment Award, Stock Options, Valuation Assumptions</t>
  </si>
  <si>
    <t>The following table summarizes the assumptions used in the Black-Scholes option pricing model based on a weighted-average calculation for the three months ended March 31, 2016 and 2015 : Three months ended March 31, 2016 2015 Expected volatility 70 % 64 % Risk-free interest rates 1.5 % 1.4 % Expected life in years 5.70 5.52 Options granted 905,966 341,638 Grant-date fair value $ 0.80 $ 2.31</t>
  </si>
  <si>
    <t>Schedule of Share-based Compensation, Restricted Stock Units Award Activity [Table Text Block]</t>
  </si>
  <si>
    <t>The following table summarizes the number and weighted-average grant-date fair value of the restricted stock unit awards granted during the three months ended March 31, 2016 and 2015 : Three months ended March 31, 2016 2015 Time-based RSUs: Time-based RSUs granted 231,834 151,919 Weighted-average grant-date fair value $ 1.31 $ 4.08 Performance-based RSUs: Performance-based RSUs granted — 294,666 Weighted-average grant-date fair value $ — $ 4.49</t>
  </si>
  <si>
    <t>Segment Information (Tables)</t>
  </si>
  <si>
    <t>Schedule of Segment Reporting Information, by Segment</t>
  </si>
  <si>
    <t>The following tables set forth certain financial information for our two operating segments and corporate as of and for the three months ending March 31, 2016 and 2015 (amounts in thousands): As of and for the three months ended March 31, 2016 Drilling Services Segment Production Services Segment Corporate Total Identifiable assets $ 495,442 $ 270,741 $ 20,342 $ 786,525 Revenues $ 33,184 $ 41,768 $ — $ 74,952 Operating costs 17,440 34,849 — 52,289 Segment and combined margin $ 15,744 $ 6,919 $ — $ 22,663 Depreciation and amortization $ 15,678 $ 13,814 $ 332 $ 29,824 Capital expenditures $ 2,108 $ 3,289 $ 96 $ 5,493 As of and for the three months ended March 31, 2015 Drilling Services Segment Production Services Segment Corporate Total Identifiable assets $ 687,719 $ 435,295 $ 836 $ 1,123,850 Revenues $ 98,415 $ 95,399 $ — $ 193,814 Operating costs 62,295 68,769 — 131,064 Segment and combined margin $ 36,120 $ 26,630 $ — $ 62,750 Depreciation and amortization $ 23,600 $ 17,833 $ 349 $ 41,782 Capital expenditures $ 33,056 $ 15,457 $ 303 $ 48,816</t>
  </si>
  <si>
    <t>Reconciliation of Operating Profit (Loss) from Segments to Consolidated</t>
  </si>
  <si>
    <t>The following table reconciles the combined margin reported above to income from operations as reported on the consolidated statements of operations for the three months ended March 31, 2016 and 2015 (amounts in thousands): Three months ended March 31, 2016 2015 Combined margin $ 22,663 $ 62,750 Depreciation and amortization (29,824 ) (41,782 ) General and administrative (16,508 ) (21,860 ) Bad debt (expense) recovery 55 (319 ) Impairment charges — (5,990 ) Gain (loss) on dispositions of property and equipment, net 600 (1,133 ) Loss from operations $ (23,014 ) $ (8,334 )</t>
  </si>
  <si>
    <t>Schedule of Revenue from External Customers and Long-Lived Assets, by Geographical Areas</t>
  </si>
  <si>
    <t>The following table sets forth certain financial information for our international operations in Colombia as of and for the three months ended March 31, 2016 and 2015 (amounts in thousands): As of and for the three months ended March 31, 2016 2015 Identifiable assets $ 48,729 $ 135,184 Revenues $ 1,096 $ 19,961</t>
  </si>
  <si>
    <t>Guarantor/Non Guarantor Condensed Consolidated Financial Statements (Tables)</t>
  </si>
  <si>
    <t>Guarantor Non Guarantor Condensed Consolidated Financial Statements [Abstract]</t>
  </si>
  <si>
    <t>Condensed Consolidated Balance Sheets</t>
  </si>
  <si>
    <t>CONDENSED CONSOLIDATED BALANCE SHEETS (unaudited, in thousands) March 31, 2016 Parent Guarantor Subsidiaries Non-Guarantor Subsidiaries Eliminations Consolidated ASSETS Current assets: Cash and cash equivalents $ 15,782 $ 152 $ 2,735 $ — $ 18,669 Receivables, net of allowance 16 56,590 8,817 — 65,423 Intercompany receivable (payable) (24,836 ) 31,628 (6,792 ) — — Inventory — 4,854 3,647 — 8,501 Assets held for sale — 4,276 — — 4,276 Prepaid expenses and other current assets 1,089 4,038 1,551 — 6,678 Total current assets (7,949 ) 101,538 9,958 — 103,547 Net property and equipment 3,075 645,879 30,314 — 679,268 Investment in subsidiaries 626,699 37,358 — (664,057 ) — Intangible assets, net of accumulated amortization — 1,551 — — 1,551 Deferred income taxes 85,921 — 22 (85,921 ) 22 Other long-term assets 392 893 852 — 2,137 Total assets $ 708,138 $ 787,219 $ 41,146 $ (749,978 ) $ 786,525 LIABILITIES AND SHAREHOLDERS’ EQUITY Current liabilities: Accounts payable $ 516 $ 11,693 $ 757 $ — $ 12,966 Deferred revenues — 7,350 528 — 7,878 Accrued expenses 3,848 35,754 1,994 — 41,596 Total current liabilities 4,364 54,797 3,279 — 62,440 Long-term debt, less debt issuance costs 387,621 — — — 387,621 Deferred income taxes — 102,209 — (85,921 ) 16,288 Other long-term liabilities 1,041 3,514 509 — 5,064 Total liabilities 393,026 160,520 3,788 (85,921 ) 471,413 Total shareholders’ equity 315,112 626,699 37,358 (664,057 ) 315,112 Total liabilities and shareholders’ equity $ 708,138 $ 787,219 $ 41,146 $ (749,978 ) $ 786,525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Deferred income taxes 84,989 — 18 (84,989 ) 18 Other long-term assets 512 962 704 — 2,178 Total assets $ 739,561 $ 820,114 $ 46,637 $ (784,319 ) $ 821,993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509 — (84,989 ) 17,520 Other long-term liabilities 712 3,294 565 — 4,571 Total liabilities 396,918 163,024 4,397 (84,989 ) 479,350 Total shareholders’ equity 342,643 657,090 42,240 (699,330 ) 342,643 Total liabilities and shareholders’ equity $ 739,561 $ 820,114 $ 46,637 $ (784,319 ) $ 821,993</t>
  </si>
  <si>
    <t>Condensed Consolidated Statements of Operations</t>
  </si>
  <si>
    <t>CONDENSED CONSOLIDATED STATEMENTS OF OPERATIONS (unaudited, in thousands) Three months ended March 31, 2016 Parent Guarantor Subsidiaries Non-Guarantor Subsidiaries Eliminations Consolidated Revenues $ — $ 73,856 $ 1,096 $ — $ 74,952 Costs and expenses: Operating costs — 50,310 1,979 — 52,289 Depreciation and amortization 332 27,731 1,761 — 29,824 General and administrative 5,885 10,548 213 (138 ) 16,508 Bad debt expense (recovery) — (55 ) — — (55 ) Loss (gain) on dispositions of property and equipment, net — (555 ) (45 ) — (600 ) Intercompany leasing — (1,215 ) 1,215 — — Total costs and expenses 6,217 86,764 5,123 (138 ) 97,966 Income (loss) from operations (6,217 ) (12,908 ) (4,027 ) 138 (23,014 ) Other income (expense): Equity in earnings of subsidiaries (16,417 ) (4,846 ) — 21,263 — Interest expense, net of interest capitalized (6,234 ) (22 ) 2 — (6,254 ) Other (7 ) 320 (564 ) (138 ) (389 ) Total other (expense) income (22,658 ) (4,548 ) (562 ) 21,125 (6,643 ) Income (loss) before income taxes (28,875 ) (17,456 ) (4,589 ) 21,263 (29,657 ) Income tax (expense) benefit 1 1,176 1,039 (257 ) — 1,958 Net income (loss) $ (27,699 ) $ (16,417 ) $ (4,846 ) $ 21,263 $ (27,699 ) Three months ended March 31, 2015 Parent Guarantor Subsidiaries Non-Guarantor Subsidiaries Eliminations Consolidated Revenues $ — $ 173,853 $ 19,961 $ — $ 193,814 Costs and expenses: Operating costs — 115,539 15,525 — 131,064 Depreciation and amortization 349 37,677 3,756 — 41,782 General and administrative 5,075 16,255 668 (138 ) 21,860 Bad debt expense (recovery) — 319 — — 319 Impairment charges — 5,990 — — 5,990 Loss (gain) on dispositions of property and equipment, net — 1,133 — — 1,133 Intercompany leasing — (1,215 ) 1,215 — — Total costs and expenses 5,424 175,698 21,164 (138 ) 202,148 Income (loss) from operations (5,424 ) (1,845 ) (1,203 ) 138 (8,334 ) Other income (expense): Equity in earnings of subsidiaries (5,463 ) (4,589 ) — 10,052 — Interest expense, net of interest capitalized (5,455 ) (4 ) 4 — (5,455 ) Other 9 452 (3,003 ) (138 ) (2,680 ) Total other (expense) income (10,909 ) (4,141 ) (2,999 ) 9,914 (8,135 ) Income (loss) before income taxes (16,333 ) (5,986 ) (4,202 ) 10,052 (16,469 ) Income tax (expense) benefit 1 4,314 523 (387 ) — 4,450 Net income (loss) $ (12,019 ) $ (5,463 ) $ (4,589 ) $ 10,052 $ (12,019 ) 1 The income tax expense (benefit) reflected in each column does not include any tax effect of the equity in earnings (losses) of subsidiaries.</t>
  </si>
  <si>
    <t>Condensed Consolidated Statements of Cash Flows</t>
  </si>
  <si>
    <t xml:space="preserve">CONDENSED CONSOLIDATED STATEMENTS OF CASH FLOWS (unaudited, in thousands) Three months ended March 31, 2016 Parent Guarantor Subsidiaries Non-Guarantor Subsidiaries Consolidated Cash flows from operating activities $ (15,583 ) $ 24,998 $ 212 $ 9,627 Cash flows from investing activities: Purchases of property and equipment (68 ) (5,424 ) (40 ) (5,532 ) Proceeds from sale of property and equipment — 432 45 477 (68 ) (4,992 ) 5 (5,055 ) Cash flows from financing activities: Debt issuance costs (20 ) — — (20 ) Purchase of treasury stock (43 ) — — (43 ) Intercompany contributions/distributions 14,275 (14,242 ) (33 ) — 14,212 (14,242 ) (33 ) (63 ) Net increase (decrease) in cash and cash equivalents (1,439 ) 5,764 184 4,509 Beginning cash and cash equivalents 17,221 (5,612 ) 2,551 14,160 Ending cash and cash equivalents $ 15,782 $ 152 $ 2,735 $ 18,669 Three months ended March 31, 2015 Parent Guarantor Subsidiaries Non-Guarantor Subsidiaries Consolidated Cash flows from operating activities $ (18,220 ) $ 86,131 $ (3,030 ) $ 64,881 Cash flows from investing activities: Purchases of property and equipment (268 ) (44,667 ) (740 ) (45,675 ) Proceeds from sale of property and equipment 22 6,250 4 6,276 Proceeds from insurance recoveries — 37 — 37 (246 ) (38,380 ) (736 ) (39,362 ) Cash flows from financing activities: Debt repayments (25,000 ) (2 ) — (25,002 ) Debt issuance costs (5 ) — — (5 ) Proceeds from exercise of options 601 — — 601 Purchase of treasury stock (359 ) — — (359 ) Intercompany contributions/distributions 45,059 (45,022 ) (37 ) — 20,296 (45,024 ) (37 ) (24,765 ) Net increase (decrease) in cash and cash equivalents 1,830 2,727 (3,803 ) 754 Beginning cash and cash equivalents 27,688 (5,516 ) 12,752 34,924 Ending cash and cash equivalents $ 29,518 $ (2,789 ) $ 8,949 $ 35,678 </t>
  </si>
  <si>
    <t>Organization and Summary of Significant Accounting Policies (Narrative) (Details)</t>
  </si>
  <si>
    <t>Mar. 31, 2016USD ($)drilling_rigs</t>
  </si>
  <si>
    <t>Mar. 31, 2015USD ($)drilling_rigs</t>
  </si>
  <si>
    <t>Dec. 31, 2015USD ($)</t>
  </si>
  <si>
    <t>Revenue Recognition</t>
  </si>
  <si>
    <t>Deferred Revenue, Current</t>
  </si>
  <si>
    <t>Unbilled Accounts Receivable</t>
  </si>
  <si>
    <t>Intangible Assets</t>
  </si>
  <si>
    <t>Intangible assets, net of accumulated amortization</t>
  </si>
  <si>
    <t>Related Party Transactions</t>
  </si>
  <si>
    <t>Related Party Transaction, Amounts of Transaction</t>
  </si>
  <si>
    <t>New Accounting Pronouncements and Changes in Accounting Principles [Abstract]</t>
  </si>
  <si>
    <t>Deferred Finance Costs, Net</t>
  </si>
  <si>
    <t>Daywork Drilling Contract [Member]</t>
  </si>
  <si>
    <t>Billing Invoice Interval, Period</t>
  </si>
  <si>
    <t>15 days</t>
  </si>
  <si>
    <t>Production Services Segment [Member]</t>
  </si>
  <si>
    <t>Drilling Services Segment [Member]</t>
  </si>
  <si>
    <t>Business - Drilling</t>
  </si>
  <si>
    <t>Drilling Rigs | drilling_rigs</t>
  </si>
  <si>
    <t>Drilling Rig, 2015 New-Build | drilling_rigs</t>
  </si>
  <si>
    <t>Disposed Drilling Rigs | drilling_rigs</t>
  </si>
  <si>
    <t>Drilling Services Segment [Member] | Turnkey Drilling Contract [Member]</t>
  </si>
  <si>
    <t>Drilling Services Segment [Member] | Daywork Drilling Contract [Member]</t>
  </si>
  <si>
    <t>Drilling Services Segment [Member] | Colombia [Member]</t>
  </si>
  <si>
    <t>Organization and Summary of Significant Accounting Policies (Drilling Services Segment) (Details) - Drilling Services Segment [Member] - drilling_rigs</t>
  </si>
  <si>
    <t>Accounting Policies [Line Items]</t>
  </si>
  <si>
    <t>Drilling Rigs</t>
  </si>
  <si>
    <t>South Texas [Member]</t>
  </si>
  <si>
    <t>West Texas [Member]</t>
  </si>
  <si>
    <t>North Dakota [Member]</t>
  </si>
  <si>
    <t>Appalachia [Member]</t>
  </si>
  <si>
    <t>Colombia [Member]</t>
  </si>
  <si>
    <t>Pad-Capable [Member]</t>
  </si>
  <si>
    <t>Percentage of Drilling Fleet</t>
  </si>
  <si>
    <t>94.00%</t>
  </si>
  <si>
    <t>New in Last Five Years [Member] | New-build [Domain]</t>
  </si>
  <si>
    <t>Drilling Rigs [Member] | Colombia [Member]</t>
  </si>
  <si>
    <t>Organization and Summary of Significant Accounting Policies (Production Services Segment) (Details) - Production Services Segment [Member]</t>
  </si>
  <si>
    <t>Mar. 31, 2016coiled_tubing_unitswell_service_rigswireline_tubing_units</t>
  </si>
  <si>
    <t>Well Servicing Rigs | well_service_rigs</t>
  </si>
  <si>
    <t>Wireline Units | wireline_tubing_units</t>
  </si>
  <si>
    <t>Coiled Tubing Units | coiled_tubing_units</t>
  </si>
  <si>
    <t>550 Horsepower [Member]</t>
  </si>
  <si>
    <t>600 Horsepower [Member]</t>
  </si>
  <si>
    <t>Offshore Units [Domain]</t>
  </si>
  <si>
    <t>Onshore [Member]</t>
  </si>
  <si>
    <t>Organization and Summary of Significant Accounting Policies (Drilling Contracts) (Details) $ in Millions</t>
  </si>
  <si>
    <t>6 Months Ended</t>
  </si>
  <si>
    <t>12 Months Ended</t>
  </si>
  <si>
    <t>27 Months Ended</t>
  </si>
  <si>
    <t>Mar. 31, 2016USD ($)drilling_rigswell_service_rigs</t>
  </si>
  <si>
    <t>Sep. 30, 2016USD ($)</t>
  </si>
  <si>
    <t>Dec. 31, 2014USD ($)</t>
  </si>
  <si>
    <t>Dec. 31, 2016USD ($)</t>
  </si>
  <si>
    <t>Apr. 27, 2016drilling_rigs</t>
  </si>
  <si>
    <t>Gain (Loss) on Contract Termination | $</t>
  </si>
  <si>
    <t>Subsequent Event [Member]</t>
  </si>
  <si>
    <t>Drilling Services Segment [Member] | Received Early Termination Notice on Contract [Member] | Subsequent Event [Member]</t>
  </si>
  <si>
    <t>Drilling Services Segment [Member] | Received Early Termination Notice on Contract in 2016 [Member]</t>
  </si>
  <si>
    <t>Drilling Services Segment [Member] | Currently Under Drilling Contract [Member] | Subsequent Event [Member]</t>
  </si>
  <si>
    <t>Drilling Services Segment [Member] | Currently Under Drilling Contract [Member] | Spot Market Contract [Member] | Subsequent Event [Member]</t>
  </si>
  <si>
    <t>Drilling Services Segment [Member] | Currently Under Drilling Contract [Member] | Term Contract [Member] | Subsequent Event [Member]</t>
  </si>
  <si>
    <t>Assigned Drilling Rigs, Number of Contracts Expiring in Six Months</t>
  </si>
  <si>
    <t>Assigned Drilling Rigs, Number of Contracts Expiring in Six Months to One Year</t>
  </si>
  <si>
    <t>Assigned Drilling Rigs, Number of Contracts Expiring in Twelve Months to Eighteen Months</t>
  </si>
  <si>
    <t>Assigned Drilling Rigs, Number of Contracts Expiring in Eighteen Months to Two Years</t>
  </si>
  <si>
    <t>Assigned Drilling Rigs, Number of Contracts Expiring in Twenty Four Months to Fourty Eight Months</t>
  </si>
  <si>
    <t>Drilling Services Segment [Member] | Geographic Distribution, Domestic [Member] | Subsequent Event [Member]</t>
  </si>
  <si>
    <t>Drilling Services Segment [Member] | Geographic Distribution, Domestic [Member] | Currently Under Drilling Contract [Member] | Subsequent Event [Member]</t>
  </si>
  <si>
    <t>Drilling Services Segment [Member] | Geographic Distribution, Domestic [Member] | Currently Under Drilling Contract [Member] | Term Contract [Member] | Subsequent Event [Member]</t>
  </si>
  <si>
    <t>Drilling Services Segment [Member] | Geographic Distribution, Domestic [Member] | Currently Under Drilling Contract [Member] | Earning Under Contract [Member] | Spot Market Contract [Member] | Subsequent Event [Member]</t>
  </si>
  <si>
    <t>Drilling Services Segment [Member] | Geographic Distribution, Domestic [Member] | Currently Under Drilling Contract [Member] | Earning Under Contract [Member] | Term Contract [Member] | Subsequent Event [Member]</t>
  </si>
  <si>
    <t>Drilling Services Segment [Member] | Geographic Distribution, Domestic [Member] | Currently Under Drilling Contract [Member] | Earning But Not Working [Member] | Spot Market Contract [Member] | Subsequent Event [Member]</t>
  </si>
  <si>
    <t>Drilling Services Segment [Member] | Geographic Distribution, Domestic [Member] | Currently Under Drilling Contract [Member] | Earning But Not Working [Member] | Term Contract [Member] | Subsequent Event [Member]</t>
  </si>
  <si>
    <t>Drilling Services Segment [Member] | Geographic Distribution, Foreign [Member] | Currently Under Drilling Contract [Member] | Suspended Operations (not earning) [Member] | Spot Market Contract [Member] | Subsequent Event [Member]</t>
  </si>
  <si>
    <t>Drilling Services Segment [Member] | Geographic Distribution, Foreign [Member] | Currently Under Drilling Contract [Member] | Suspended Operations (not earning) [Member] | Term Contract, Cancelable [Member] | Subsequent Event [Member]</t>
  </si>
  <si>
    <t>Colombia [Member] | Drilling Services Segment [Member]</t>
  </si>
  <si>
    <t>Minimum [Member] | Drilling Services Segment [Member]</t>
  </si>
  <si>
    <t>Drilling Rigs, Contractual Terms</t>
  </si>
  <si>
    <t>six months</t>
  </si>
  <si>
    <t>Maximum [Member] | Drilling Services Segment [Member]</t>
  </si>
  <si>
    <t>4 years</t>
  </si>
  <si>
    <t>550 Horsepower [Member] | Production Services Segment [Member]</t>
  </si>
  <si>
    <t>600 Horsepower [Member] | Production Services Segment [Member]</t>
  </si>
  <si>
    <t>Property and Equipment (Details) $ in Thousands</t>
  </si>
  <si>
    <t>Jun. 30, 2015USD ($)</t>
  </si>
  <si>
    <t>Dec. 31, 2015USD ($)drilling_rigs</t>
  </si>
  <si>
    <t>Property, Plant and Equipment [Line Items]</t>
  </si>
  <si>
    <t>Capital Expenditures</t>
  </si>
  <si>
    <t>Construction in Progress, Gross</t>
  </si>
  <si>
    <t>Interest Costs Capitalized</t>
  </si>
  <si>
    <t>Net Proceeds from Sale of Property, Plant and Equipment</t>
  </si>
  <si>
    <t>Drilling Services Segment [Member] | Drilling Rigs Sold During the Period [Member]</t>
  </si>
  <si>
    <t>Notes, Loans and Financing Receivable, Net, Current</t>
  </si>
  <si>
    <t>Drilling Services Segment [Member] | Disposal Group, Held-for-sale, Not Discontinued Operations [Member]</t>
  </si>
  <si>
    <t>Drilling Services Segment [Member] | Colombia [Member] | Drilling Rigs [Member]</t>
  </si>
  <si>
    <t>Valuation Allowances on Deferred Tax Assets (10Q) - (Details) $ in Millions</t>
  </si>
  <si>
    <t>Mar. 31, 2016USD ($)</t>
  </si>
  <si>
    <t>Deferred Tax Assets, Operating Loss Carryforwards, Net</t>
  </si>
  <si>
    <t>Operating Loss Carryforwards, Valuation Allowance</t>
  </si>
  <si>
    <t>Debt (Details) $ in Thousands</t>
  </si>
  <si>
    <t>Dec. 23, 2015USD ($)</t>
  </si>
  <si>
    <t>Mar. 19, 2014USD ($)</t>
  </si>
  <si>
    <t>Mar. 31, 2016USD ($)EBIT / Interest_Expense</t>
  </si>
  <si>
    <t>Oct. 23, 2014USD ($)</t>
  </si>
  <si>
    <t>May. 01, 2014USD ($)</t>
  </si>
  <si>
    <t>Mar. 18, 2014USD ($)</t>
  </si>
  <si>
    <t>Nov. 01, 2011USD ($)</t>
  </si>
  <si>
    <t>Long-term Debt, by Current and Noncurrent [Abstract]</t>
  </si>
  <si>
    <t>Deferred Finance Costs [Abstract]</t>
  </si>
  <si>
    <t>Amortization of Financing Costs</t>
  </si>
  <si>
    <t>Senior Notes [Member]</t>
  </si>
  <si>
    <t>Senior Notes [Abstract]</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100.00%</t>
  </si>
  <si>
    <t>Senior Notes, 2014 [Member] | Redemption Prior to March 15, 2017 [Member]</t>
  </si>
  <si>
    <t>Debt Instrument Subject to Early Redemption, Percentage of Aggregate Principal Redeemable prior to March 15, 2017</t>
  </si>
  <si>
    <t>35.00%</t>
  </si>
  <si>
    <t>Debt instrument, Redeemable with Debt Issuance Proceeds, Redemption Price, Percentage</t>
  </si>
  <si>
    <t>106.125%</t>
  </si>
  <si>
    <t>Debt Instrument, Redeemable with Debt Issuance Proceeds, Minimum Percentage Outstanding After Redemption</t>
  </si>
  <si>
    <t>65.00%</t>
  </si>
  <si>
    <t>Senior secured revolving credit facility [Member]</t>
  </si>
  <si>
    <t>Line of Credit Facility [Abstract]</t>
  </si>
  <si>
    <t>Line of Credit Facility, Maximum Borrowing Capacity</t>
  </si>
  <si>
    <t>Debt Instrument Stated Percentage of Outstanding Equity Interests of First Tier Foreign Subsidiaries That Secure Debt Obligations</t>
  </si>
  <si>
    <t>Line of Credit Facility, Amount Outstanding</t>
  </si>
  <si>
    <t>Letters of Credit Outstanding, Amount</t>
  </si>
  <si>
    <t>Line of Credit Facility, Remaining Borrowing Capacity</t>
  </si>
  <si>
    <t>Debt Instrument, Ratio of Indebtedness to Defined EBITDA, Senior</t>
  </si>
  <si>
    <t>Ratio of Interest Coverage | EBIT / Interest_Expense</t>
  </si>
  <si>
    <t>Capital Expenditure Limitation Maximum Amount Unused From Prior Fiscal Year Available to Increase Current Year Capital Expenditure Threshold If Restrictions Imposed Due to Noncompliance</t>
  </si>
  <si>
    <t>Senior secured revolving credit facility [Member] | Alternative Testing for Compliance - Capital Expenditures Compliance Testing [Member] | Minimum [Member]</t>
  </si>
  <si>
    <t>Debt Instrument, Covenant Compliance, Line of Credit Facility, Remaining Borrowing Capacity After Capital Expenditures Adjustment To Avoid Future Capital Expenditures Restrictions</t>
  </si>
  <si>
    <t>Senior secured revolving credit facility [Member] | London Interbank Offered Rate (LIBOR) [Member]</t>
  </si>
  <si>
    <t>Debt Instrument, Basis Spread on Variable Rate</t>
  </si>
  <si>
    <t>4.75%</t>
  </si>
  <si>
    <t>Senior secured revolving credit facility [Member] | Prime Rate [Member]</t>
  </si>
  <si>
    <t>3.75%</t>
  </si>
  <si>
    <t>Senior secured revolving credit facility [Member] | On March 31, 2016 [Member] | Maximum [Member]</t>
  </si>
  <si>
    <t>Debt Instrument, Covenant Compliance, Ratio of Indebtedness to Defined EBITDA, Senior</t>
  </si>
  <si>
    <t>Senior secured revolving credit facility [Member] | On June 30, 2016 [Member] | Maximum [Member]</t>
  </si>
  <si>
    <t>Senior secured revolving credit facility [Member] | On September 30, 2016 [Member] | Maximum [Member]</t>
  </si>
  <si>
    <t>Senior secured revolving credit facility [Member] | During the period from December 31, 2016 through June 30, 2017 [Member] | Maximum [Member]</t>
  </si>
  <si>
    <t>Senior secured revolving credit facility [Member] | On September 30, 2017 [Member] | Maximum [Member]</t>
  </si>
  <si>
    <t>Senior secured revolving credit facility [Member] | During the period from December 31, 2017 through March 31, 2018 [Member] | Maximum [Member]</t>
  </si>
  <si>
    <t>Senior secured revolving credit facility [Member] | On June 30, 2018 [Member] | Maximum [Member]</t>
  </si>
  <si>
    <t>Senior secured revolving credit facility [Member] | Subsequent to June 30, 2018 [Member] [Member] | Maximum [Member]</t>
  </si>
  <si>
    <t>Senior secured revolving credit facility [Member] | during the period from December 31, 2015 through June 30, 2016 [Member] | Minimum [Member]</t>
  </si>
  <si>
    <t>Debt Instrument, Covenant Compliance, Ratio of Interest Coverage1</t>
  </si>
  <si>
    <t>Senior secured revolving credit facility [Member] | during the period from September 30, 2016 through September 30, 2017 [Member] [Member] | Minimum [Member]</t>
  </si>
  <si>
    <t>Senior secured revolving credit facility [Member] | Subsequent to September 30, 2017 [Member] | Minimum [Member]</t>
  </si>
  <si>
    <t>Senior Notes, 2014 [Member]</t>
  </si>
  <si>
    <t>Debt Instrument, Face Amount</t>
  </si>
  <si>
    <t>Debt Instrument, Interest Rate, Stated Percentage</t>
  </si>
  <si>
    <t>6.125%</t>
  </si>
  <si>
    <t>Proceeds from Issuance of Debt</t>
  </si>
  <si>
    <t>Debt Instrument, Actual Value to Face Value, Percentage</t>
  </si>
  <si>
    <t>Deferred Finance Costs, Gross</t>
  </si>
  <si>
    <t>Senior Notes, 2010 and 2011 [Member]</t>
  </si>
  <si>
    <t>9.875%</t>
  </si>
  <si>
    <t>Debt Instrument, Repurchased Face Amount</t>
  </si>
  <si>
    <t>Cash Threshold for Mandatory Repayment of Revolving Credit Facility</t>
  </si>
  <si>
    <t>Senior Notes [Member] | Senior Notes [Member]</t>
  </si>
  <si>
    <t>Debt (Schedule of Long-term Debt) (Details) - USD ($) $ in Thousands</t>
  </si>
  <si>
    <t>Debt Instrument [Line Items]</t>
  </si>
  <si>
    <t>Long-term Debt, Excluding Current Maturities</t>
  </si>
  <si>
    <t>Revolving Credit Facility [Member] | Senior secured revolving credit facility [Member]</t>
  </si>
  <si>
    <t>Fair Value of Financial Instruments (Details) - USD ($) $ in Thousands</t>
  </si>
  <si>
    <t>Carrying Amount [Member]</t>
  </si>
  <si>
    <t>Fair Value, Balance Sheet Grouping, Financial Statement Captions [Line Items]</t>
  </si>
  <si>
    <t>Total debt</t>
  </si>
  <si>
    <t>Fair Value, Inputs, Level 2 [Member] | Fair Value [Member]</t>
  </si>
  <si>
    <t>Earnings Per Common Share (Reconciliation of Earnings (loss) Per Common Share) (Details) - USD ($) $ / shares in Units, shares in Thousands, $ in Thousands</t>
  </si>
  <si>
    <t>Earnings Per Share, Diluted, by Common Class, Including Two Class Method [Line Items]</t>
  </si>
  <si>
    <t>Numerator (basic and diluted)</t>
  </si>
  <si>
    <t>Denominator</t>
  </si>
  <si>
    <t>Weighted-average shares, outstanding</t>
  </si>
  <si>
    <t>Incremental Common Shares Attributable to Dilutive Effect of Share-based Payment Arrangements</t>
  </si>
  <si>
    <t>Weighted-average shares, Diluted</t>
  </si>
  <si>
    <t>Stock Compensation Plan [Member]</t>
  </si>
  <si>
    <t>Antidilutive Securities Excluded from Computation of Earnings Per Share, Amount</t>
  </si>
  <si>
    <t>Equity Transactions and Stock-Based Compensation Plans (Narrative - Quarterly Disclosures) (Details) - USD ($) $ / shares in Units, $ in Millions</t>
  </si>
  <si>
    <t>May. 15, 2015</t>
  </si>
  <si>
    <t>Registration Statement, Stated Maximum Amount Available for Equity or Debt Offerings</t>
  </si>
  <si>
    <t>Registration Statement, Amount Available for Equity or Debt Offerings</t>
  </si>
  <si>
    <t>Options Exercised, Shares</t>
  </si>
  <si>
    <t>Options, Exercises in Period, Weighted Average Exercise Price</t>
  </si>
  <si>
    <t>Stock Options [Member]</t>
  </si>
  <si>
    <t>Award Vesting Period</t>
  </si>
  <si>
    <t>3 years</t>
  </si>
  <si>
    <t>Expiration Period</t>
  </si>
  <si>
    <t>10 years</t>
  </si>
  <si>
    <t>Nonvested Options, Grants in Period, Weighted Average Grant Date Price</t>
  </si>
  <si>
    <t>Restricted Stock [Member]</t>
  </si>
  <si>
    <t>1 year</t>
  </si>
  <si>
    <t>Restricted Stock Units (RSUs) [Member] | Time-Based RSUs [Member]</t>
  </si>
  <si>
    <t>Equity Instruments Other than Options, Grants in Period</t>
  </si>
  <si>
    <t>Restricted Stock Units (RSUs) [Member] | Performance-Based RSUs [Member]</t>
  </si>
  <si>
    <t>39 months</t>
  </si>
  <si>
    <t>Performance-based RSU performance period</t>
  </si>
  <si>
    <t>Restricted Stock Units (RSUs) [Member] | Performance-Based RSUs, 2015 [Member]</t>
  </si>
  <si>
    <t>Share-based Payment Award, Estimated Achievement Level, Percentage</t>
  </si>
  <si>
    <t>Basis for Determining Award on Market Factors, Percentage</t>
  </si>
  <si>
    <t>50.00%</t>
  </si>
  <si>
    <t>Basis for Determining Award on Individual Performance Factors Percentage</t>
  </si>
  <si>
    <t>Restricted Stock Units (RSUs) [Member] | Performance-Based RSUs, 2014 [Member]</t>
  </si>
  <si>
    <t>80.00%</t>
  </si>
  <si>
    <t>Restricted Stock Units (RSUs) [Member] | Performance-Based RSUs, 2013 [Member]</t>
  </si>
  <si>
    <t>33.33%</t>
  </si>
  <si>
    <t>66.67%</t>
  </si>
  <si>
    <t>Phantom Share Units (PSUs) [Member]</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Deferred Compensation Arrangement with Individual, Compensation Expense</t>
  </si>
  <si>
    <t>Equity Transactions and Stock-Based Compensation Plans (Schedule of Assumptions Used for Stock Options Granted) (Details) - Stock Options [Member] - $ / shares</t>
  </si>
  <si>
    <t>Expected volatility</t>
  </si>
  <si>
    <t>70.00%</t>
  </si>
  <si>
    <t>64.00%</t>
  </si>
  <si>
    <t>Risk-free interest rates</t>
  </si>
  <si>
    <t>1.50%</t>
  </si>
  <si>
    <t>1.40%</t>
  </si>
  <si>
    <t>Expected life in years</t>
  </si>
  <si>
    <t>5 years 8 months 11 days</t>
  </si>
  <si>
    <t>5 years 6 months 7 days</t>
  </si>
  <si>
    <t>Granted</t>
  </si>
  <si>
    <t>Equity Transactions and Stock-Based Compensation Plans (Schedule of Restricted Stock and Unit Activity) (Details) - Restricted Stock Units (RSUs) [Member] - $ / shares</t>
  </si>
  <si>
    <t>Apr. 30, 2016</t>
  </si>
  <si>
    <t>Time-Based RSUs [Member]</t>
  </si>
  <si>
    <t>Number of Shares [Abstract]</t>
  </si>
  <si>
    <t>Weighted-Average Price Per Share [Abstract]</t>
  </si>
  <si>
    <t>Granted, Weighted-Average Grant-Date Fair Value per Unit</t>
  </si>
  <si>
    <t>Performance-Based RSUs [Member]</t>
  </si>
  <si>
    <t>Subsequent Event [Member] | Performance-Based RSUs, 2013 [Member]</t>
  </si>
  <si>
    <t>Share-based Payment Award, Actual Achievement Level, Percentage</t>
  </si>
  <si>
    <t>72.10%</t>
  </si>
  <si>
    <t>Segment Information (Narrative) (Details) $ in Thousands</t>
  </si>
  <si>
    <t>Mar. 31, 2016USD ($)segments</t>
  </si>
  <si>
    <t>Mar. 31, 2015USD ($)</t>
  </si>
  <si>
    <t>Segment Reporting Information [Line Items]</t>
  </si>
  <si>
    <t>Number of Reportable Segments | segments</t>
  </si>
  <si>
    <t>United States [Member]</t>
  </si>
  <si>
    <t>Drilling Divisions</t>
  </si>
  <si>
    <t>Segment Information (Schedule of Segment Reporting Information) (Details) - USD ($) $ in Thousands</t>
  </si>
  <si>
    <t>Identifiable assets</t>
  </si>
  <si>
    <t>Operating Costs</t>
  </si>
  <si>
    <t>Segment Margin</t>
  </si>
  <si>
    <t>Corporate, Non-Segment [Member]</t>
  </si>
  <si>
    <t>Segment Information (Reconciliation of Revenue from Segments to Consolidated) (Details) - USD ($) $ in Thousands</t>
  </si>
  <si>
    <t>Combined Margin</t>
  </si>
  <si>
    <t>Bad debt (expense) recovery</t>
  </si>
  <si>
    <t>Gain (loss) on dispositions of property and equipment, net</t>
  </si>
  <si>
    <t>Segment Information (Schedule of Revenues from External Customers and Long-Lived Assets) (Details) $ in Thousands</t>
  </si>
  <si>
    <t>Revenues from External Customers and Long-Lived Assets [Line Items]</t>
  </si>
  <si>
    <t>Drilling Services Segment [Member] | Colombia [Member] | Assets Leased From Others [Member]</t>
  </si>
  <si>
    <t>Commitments and Contingencies (Details) $ in Millions</t>
  </si>
  <si>
    <t>Guarantor Obligations, Current Carrying Value</t>
  </si>
  <si>
    <t>Guarantor/Non Guarantor Condensed Consolidated Financial Statements (Balance Sheet (Unaudited)) (Details) - USD ($) $ in Thousands</t>
  </si>
  <si>
    <t>Dec. 31, 2014</t>
  </si>
  <si>
    <t>Receivables, net of allowance</t>
  </si>
  <si>
    <t>Intercompany receivable (payable)</t>
  </si>
  <si>
    <t>Investments in subsidiaries</t>
  </si>
  <si>
    <t>Guarantor Subsidiaries [Member]</t>
  </si>
  <si>
    <t>Non-Guarantor Subsidiaries [Member]</t>
  </si>
  <si>
    <t>Eliminations [Member]</t>
  </si>
  <si>
    <t>Parent [Member]</t>
  </si>
  <si>
    <t>Guarantor/Non Guarantor Condensed Consolidated Financial Statements (Statements of Operations (Unaudited)) (Details) - USD ($) $ in Thousands</t>
  </si>
  <si>
    <t>Condensed Financial Statements, Captions [Line Items]</t>
  </si>
  <si>
    <t>Intercompany leasing</t>
  </si>
  <si>
    <t>Equity in earnings of subsidiaries</t>
  </si>
  <si>
    <t>Income tax (expense) benefit</t>
  </si>
  <si>
    <t>Guarantor/Non Guarantor Condensed Consolidated Financial Statements (Cash Flows (Unaudited)) (Details) - USD ($) $ in Thousands</t>
  </si>
  <si>
    <t>Proceeds from Contributions from Affiliates</t>
  </si>
  <si>
    <t>Net increase (decrease) in cash and cash equival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2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4684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69</v>
      </c>
      <c r="C3" s="7" t="n">
        <v>14160</v>
      </c>
    </row>
    <row r="4" spans="1:3">
      <c r="A4" s="3" t="s">
        <v>26</v>
      </c>
    </row>
    <row r="5" spans="1:3">
      <c r="A5" s="4" t="s">
        <v>27</v>
      </c>
      <c r="B5" s="6" t="n">
        <v>42227</v>
      </c>
      <c r="C5" s="6" t="n">
        <v>47577</v>
      </c>
    </row>
    <row r="6" spans="1:3">
      <c r="A6" s="4" t="s">
        <v>28</v>
      </c>
      <c r="B6" s="6" t="n">
        <v>4144</v>
      </c>
      <c r="C6" s="6" t="n">
        <v>13624</v>
      </c>
    </row>
    <row r="7" spans="1:3">
      <c r="A7" s="4" t="s">
        <v>29</v>
      </c>
      <c r="B7" s="6" t="n">
        <v>15196</v>
      </c>
      <c r="C7" s="6" t="n">
        <v>14556</v>
      </c>
    </row>
    <row r="8" spans="1:3">
      <c r="A8" s="4" t="s">
        <v>30</v>
      </c>
      <c r="B8" s="6" t="n">
        <v>3856</v>
      </c>
      <c r="C8" s="6" t="n">
        <v>4059</v>
      </c>
    </row>
    <row r="9" spans="1:3">
      <c r="A9" s="4" t="s">
        <v>31</v>
      </c>
      <c r="B9" s="6" t="n">
        <v>8501</v>
      </c>
      <c r="C9" s="6" t="n">
        <v>9262</v>
      </c>
    </row>
    <row r="10" spans="1:3">
      <c r="A10" s="4" t="s">
        <v>32</v>
      </c>
      <c r="B10" s="6" t="n">
        <v>4276</v>
      </c>
      <c r="C10" s="6" t="n">
        <v>4619</v>
      </c>
    </row>
    <row r="11" spans="1:3">
      <c r="A11" s="4" t="s">
        <v>33</v>
      </c>
      <c r="B11" s="6" t="n">
        <v>6678</v>
      </c>
      <c r="C11" s="6" t="n">
        <v>7411</v>
      </c>
    </row>
    <row r="12" spans="1:3">
      <c r="A12" s="4" t="s">
        <v>34</v>
      </c>
      <c r="B12" s="6" t="n">
        <v>103547</v>
      </c>
      <c r="C12" s="6" t="n">
        <v>115268</v>
      </c>
    </row>
    <row r="13" spans="1:3">
      <c r="A13" s="4" t="s">
        <v>35</v>
      </c>
      <c r="B13" s="6" t="n">
        <v>1149158</v>
      </c>
      <c r="C13" s="6" t="n">
        <v>1146994</v>
      </c>
    </row>
    <row r="14" spans="1:3">
      <c r="A14" s="4" t="s">
        <v>36</v>
      </c>
      <c r="B14" s="6" t="n">
        <v>469890</v>
      </c>
      <c r="C14" s="6" t="n">
        <v>444409</v>
      </c>
    </row>
    <row r="15" spans="1:3">
      <c r="A15" s="4" t="s">
        <v>37</v>
      </c>
      <c r="B15" s="6" t="n">
        <v>679268</v>
      </c>
      <c r="C15" s="6" t="n">
        <v>702585</v>
      </c>
    </row>
    <row r="16" spans="1:3">
      <c r="A16" s="4" t="s">
        <v>38</v>
      </c>
      <c r="B16" s="6" t="n">
        <v>1551</v>
      </c>
      <c r="C16" s="6" t="n">
        <v>1944</v>
      </c>
    </row>
    <row r="17" spans="1:3">
      <c r="A17" s="4" t="s">
        <v>39</v>
      </c>
      <c r="B17" s="6" t="n">
        <v>22</v>
      </c>
      <c r="C17" s="6" t="n">
        <v>18</v>
      </c>
    </row>
    <row r="18" spans="1:3">
      <c r="A18" s="4" t="s">
        <v>40</v>
      </c>
      <c r="B18" s="6" t="n">
        <v>2137</v>
      </c>
      <c r="C18" s="6" t="n">
        <v>2178</v>
      </c>
    </row>
    <row r="19" spans="1:3">
      <c r="A19" s="4" t="s">
        <v>41</v>
      </c>
      <c r="B19" s="6" t="n">
        <v>786525</v>
      </c>
      <c r="C19" s="6" t="n">
        <v>821993</v>
      </c>
    </row>
    <row r="20" spans="1:3">
      <c r="A20" s="3" t="s">
        <v>42</v>
      </c>
    </row>
    <row r="21" spans="1:3">
      <c r="A21" s="4" t="s">
        <v>43</v>
      </c>
      <c r="B21" s="6" t="n">
        <v>12966</v>
      </c>
      <c r="C21" s="6" t="n">
        <v>16951</v>
      </c>
    </row>
    <row r="22" spans="1:3">
      <c r="A22" s="4" t="s">
        <v>44</v>
      </c>
      <c r="B22" s="6" t="n">
        <v>7878</v>
      </c>
      <c r="C22" s="6" t="n">
        <v>6222</v>
      </c>
    </row>
    <row r="23" spans="1:3">
      <c r="A23" s="3" t="s">
        <v>45</v>
      </c>
    </row>
    <row r="24" spans="1:3">
      <c r="A24" s="4" t="s">
        <v>46</v>
      </c>
      <c r="B24" s="6" t="n">
        <v>14346</v>
      </c>
      <c r="C24" s="6" t="n">
        <v>13859</v>
      </c>
    </row>
    <row r="25" spans="1:3">
      <c r="A25" s="4" t="s">
        <v>47</v>
      </c>
      <c r="B25" s="6" t="n">
        <v>6676</v>
      </c>
      <c r="C25" s="6" t="n">
        <v>8087</v>
      </c>
    </row>
    <row r="26" spans="1:3">
      <c r="A26" s="4" t="s">
        <v>48</v>
      </c>
      <c r="B26" s="6" t="n">
        <v>15196</v>
      </c>
      <c r="C26" s="6" t="n">
        <v>14556</v>
      </c>
    </row>
    <row r="27" spans="1:3">
      <c r="A27" s="4" t="s">
        <v>49</v>
      </c>
      <c r="B27" s="6" t="n">
        <v>919</v>
      </c>
      <c r="C27" s="6" t="n">
        <v>5508</v>
      </c>
    </row>
    <row r="28" spans="1:3">
      <c r="A28" s="4" t="s">
        <v>50</v>
      </c>
      <c r="B28" s="6" t="n">
        <v>4459</v>
      </c>
      <c r="C28" s="6" t="n">
        <v>4859</v>
      </c>
    </row>
    <row r="29" spans="1:3">
      <c r="A29" s="4" t="s">
        <v>51</v>
      </c>
      <c r="B29" s="6" t="n">
        <v>62440</v>
      </c>
      <c r="C29" s="6" t="n">
        <v>70042</v>
      </c>
    </row>
    <row r="30" spans="1:3">
      <c r="A30" s="4" t="s">
        <v>52</v>
      </c>
      <c r="B30" s="6" t="n">
        <v>387621</v>
      </c>
      <c r="C30" s="6" t="n">
        <v>387217</v>
      </c>
    </row>
    <row r="31" spans="1:3">
      <c r="A31" s="4" t="s">
        <v>39</v>
      </c>
      <c r="B31" s="6" t="n">
        <v>16288</v>
      </c>
      <c r="C31" s="6" t="n">
        <v>17520</v>
      </c>
    </row>
    <row r="32" spans="1:3">
      <c r="A32" s="4" t="s">
        <v>53</v>
      </c>
      <c r="B32" s="6" t="n">
        <v>5064</v>
      </c>
      <c r="C32" s="6" t="n">
        <v>4571</v>
      </c>
    </row>
    <row r="33" spans="1:3">
      <c r="A33" s="4" t="s">
        <v>54</v>
      </c>
      <c r="B33" s="7" t="n">
        <v>471413</v>
      </c>
      <c r="C33" s="7" t="n">
        <v>479350</v>
      </c>
    </row>
    <row r="34" spans="1:3">
      <c r="A34" s="4" t="s">
        <v>55</v>
      </c>
      <c r="B34" s="4" t="s">
        <v>56</v>
      </c>
      <c r="C34" s="4" t="s">
        <v>56</v>
      </c>
    </row>
    <row r="35" spans="1:3">
      <c r="A35" s="3" t="s">
        <v>57</v>
      </c>
    </row>
    <row r="36" spans="1:3">
      <c r="A36" s="4" t="s">
        <v>58</v>
      </c>
      <c r="B36" s="7" t="n">
        <v>0</v>
      </c>
      <c r="C36" s="7" t="n">
        <v>0</v>
      </c>
    </row>
    <row r="37" spans="1:3">
      <c r="A37" s="4" t="s">
        <v>59</v>
      </c>
      <c r="B37" s="6" t="n">
        <v>6517</v>
      </c>
      <c r="C37" s="6" t="n">
        <v>6496</v>
      </c>
    </row>
    <row r="38" spans="1:3">
      <c r="A38" s="4" t="s">
        <v>60</v>
      </c>
      <c r="B38" s="6" t="n">
        <v>476013</v>
      </c>
      <c r="C38" s="6" t="n">
        <v>475823</v>
      </c>
    </row>
    <row r="39" spans="1:3">
      <c r="A39" s="4" t="s">
        <v>61</v>
      </c>
      <c r="B39" s="6" t="n">
        <v>-3802</v>
      </c>
      <c r="C39" s="6" t="n">
        <v>-3759</v>
      </c>
    </row>
    <row r="40" spans="1:3">
      <c r="A40" s="4" t="s">
        <v>62</v>
      </c>
      <c r="B40" s="6" t="n">
        <v>-163616</v>
      </c>
      <c r="C40" s="6" t="n">
        <v>-135917</v>
      </c>
    </row>
    <row r="41" spans="1:3">
      <c r="A41" s="4" t="s">
        <v>63</v>
      </c>
      <c r="B41" s="6" t="n">
        <v>315112</v>
      </c>
      <c r="C41" s="6" t="n">
        <v>342643</v>
      </c>
    </row>
    <row r="42" spans="1:3">
      <c r="A42" s="4" t="s">
        <v>64</v>
      </c>
      <c r="B42" s="7" t="n">
        <v>786525</v>
      </c>
      <c r="C42" s="7" t="n">
        <v>821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r="1" spans="1:4">
      <c r="A1" s="1" t="s">
        <v>228</v>
      </c>
      <c r="B1" s="2" t="s">
        <v>1</v>
      </c>
    </row>
    <row r="2" spans="1:4">
      <c r="B2" s="2" t="s">
        <v>229</v>
      </c>
      <c r="C2" s="2" t="s">
        <v>230</v>
      </c>
      <c r="D2" s="2" t="s">
        <v>231</v>
      </c>
    </row>
    <row r="3" spans="1:4">
      <c r="A3" s="3" t="s">
        <v>232</v>
      </c>
    </row>
    <row r="4" spans="1:4">
      <c r="A4" s="4" t="s">
        <v>233</v>
      </c>
      <c r="B4" s="7" t="n">
        <v>7878000</v>
      </c>
      <c r="D4" s="7" t="n">
        <v>6222000</v>
      </c>
    </row>
    <row r="5" spans="1:4">
      <c r="A5" s="3" t="s">
        <v>234</v>
      </c>
    </row>
    <row r="6" spans="1:4">
      <c r="A6" s="4" t="s">
        <v>28</v>
      </c>
      <c r="B6" s="6" t="n">
        <v>4144000</v>
      </c>
      <c r="D6" s="6" t="n">
        <v>13624000</v>
      </c>
    </row>
    <row r="7" spans="1:4">
      <c r="A7" s="3" t="s">
        <v>235</v>
      </c>
    </row>
    <row r="8" spans="1:4">
      <c r="A8" s="4" t="s">
        <v>236</v>
      </c>
      <c r="B8" s="6" t="n">
        <v>1551000</v>
      </c>
      <c r="D8" s="6" t="n">
        <v>1944000</v>
      </c>
    </row>
    <row r="9" spans="1:4">
      <c r="A9" s="3" t="s">
        <v>237</v>
      </c>
    </row>
    <row r="10" spans="1:4">
      <c r="A10" s="4" t="s">
        <v>238</v>
      </c>
      <c r="B10" s="6" t="n">
        <v>24000</v>
      </c>
      <c r="C10" s="7" t="n">
        <v>7000</v>
      </c>
    </row>
    <row r="11" spans="1:4">
      <c r="A11" s="3" t="s">
        <v>239</v>
      </c>
    </row>
    <row r="12" spans="1:4">
      <c r="A12" s="4" t="s">
        <v>240</v>
      </c>
      <c r="B12" s="7" t="n">
        <v>7379000</v>
      </c>
      <c r="D12" s="6" t="n">
        <v>7783000</v>
      </c>
    </row>
    <row r="13" spans="1:4">
      <c r="A13" s="4" t="s">
        <v>241</v>
      </c>
    </row>
    <row r="14" spans="1:4">
      <c r="A14" s="3" t="s">
        <v>234</v>
      </c>
    </row>
    <row r="15" spans="1:4">
      <c r="A15" s="4" t="s">
        <v>242</v>
      </c>
      <c r="B15" s="4" t="s">
        <v>243</v>
      </c>
    </row>
    <row r="16" spans="1:4">
      <c r="A16" s="4" t="s">
        <v>244</v>
      </c>
    </row>
    <row r="17" spans="1:4">
      <c r="A17" s="3" t="s">
        <v>234</v>
      </c>
    </row>
    <row r="18" spans="1:4">
      <c r="A18" s="4" t="s">
        <v>28</v>
      </c>
      <c r="B18" s="7" t="n">
        <v>800000</v>
      </c>
      <c r="D18" s="6" t="n">
        <v>1100000</v>
      </c>
    </row>
    <row r="19" spans="1:4">
      <c r="A19" s="4" t="s">
        <v>245</v>
      </c>
    </row>
    <row r="20" spans="1:4">
      <c r="A20" s="3" t="s">
        <v>246</v>
      </c>
    </row>
    <row r="21" spans="1:4">
      <c r="A21" s="4" t="s">
        <v>247</v>
      </c>
      <c r="B21" s="6" t="n">
        <v>31</v>
      </c>
    </row>
    <row r="22" spans="1:4">
      <c r="A22" s="4" t="s">
        <v>248</v>
      </c>
      <c r="B22" s="6" t="n">
        <v>5</v>
      </c>
    </row>
    <row r="23" spans="1:4">
      <c r="A23" s="4" t="s">
        <v>249</v>
      </c>
      <c r="C23" s="6" t="n">
        <v>20</v>
      </c>
    </row>
    <row r="24" spans="1:4">
      <c r="A24" s="4" t="s">
        <v>250</v>
      </c>
    </row>
    <row r="25" spans="1:4">
      <c r="A25" s="3" t="s">
        <v>234</v>
      </c>
    </row>
    <row r="26" spans="1:4">
      <c r="A26" s="4" t="s">
        <v>28</v>
      </c>
      <c r="B26" s="7" t="n">
        <v>0</v>
      </c>
      <c r="D26" s="6" t="n">
        <v>600000</v>
      </c>
    </row>
    <row r="27" spans="1:4">
      <c r="A27" s="4" t="s">
        <v>251</v>
      </c>
    </row>
    <row r="28" spans="1:4">
      <c r="A28" s="3" t="s">
        <v>234</v>
      </c>
    </row>
    <row r="29" spans="1:4">
      <c r="A29" s="4" t="s">
        <v>28</v>
      </c>
      <c r="B29" s="7" t="n">
        <v>3300000</v>
      </c>
      <c r="D29" s="7" t="n">
        <v>11900000</v>
      </c>
    </row>
    <row r="30" spans="1:4">
      <c r="A30" s="4" t="s">
        <v>252</v>
      </c>
    </row>
    <row r="31" spans="1:4">
      <c r="A31" s="3" t="s">
        <v>246</v>
      </c>
    </row>
    <row r="32" spans="1:4">
      <c r="A32" s="4" t="s">
        <v>247</v>
      </c>
      <c r="B32" s="6" t="n">
        <v>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76</v>
      </c>
    </row>
    <row r="2" spans="1:3">
      <c r="A2" s="3" t="s">
        <v>254</v>
      </c>
    </row>
    <row r="3" spans="1:3">
      <c r="A3" s="4" t="s">
        <v>255</v>
      </c>
      <c r="B3" s="6" t="n">
        <v>31</v>
      </c>
    </row>
    <row r="4" spans="1:3">
      <c r="A4" s="4" t="s">
        <v>256</v>
      </c>
    </row>
    <row r="5" spans="1:3">
      <c r="A5" s="3" t="s">
        <v>254</v>
      </c>
    </row>
    <row r="6" spans="1:3">
      <c r="A6" s="4" t="s">
        <v>255</v>
      </c>
      <c r="B6" s="6" t="n">
        <v>6</v>
      </c>
    </row>
    <row r="7" spans="1:3">
      <c r="A7" s="4" t="s">
        <v>257</v>
      </c>
    </row>
    <row r="8" spans="1:3">
      <c r="A8" s="3" t="s">
        <v>254</v>
      </c>
    </row>
    <row r="9" spans="1:3">
      <c r="A9" s="4" t="s">
        <v>255</v>
      </c>
      <c r="B9" s="6" t="n">
        <v>7</v>
      </c>
    </row>
    <row r="10" spans="1:3">
      <c r="A10" s="4" t="s">
        <v>258</v>
      </c>
    </row>
    <row r="11" spans="1:3">
      <c r="A11" s="3" t="s">
        <v>254</v>
      </c>
    </row>
    <row r="12" spans="1:3">
      <c r="A12" s="4" t="s">
        <v>255</v>
      </c>
      <c r="B12" s="6" t="n">
        <v>6</v>
      </c>
    </row>
    <row r="13" spans="1:3">
      <c r="A13" s="4" t="s">
        <v>259</v>
      </c>
    </row>
    <row r="14" spans="1:3">
      <c r="A14" s="3" t="s">
        <v>254</v>
      </c>
    </row>
    <row r="15" spans="1:3">
      <c r="A15" s="4" t="s">
        <v>255</v>
      </c>
      <c r="B15" s="6" t="n">
        <v>4</v>
      </c>
    </row>
    <row r="16" spans="1:3">
      <c r="A16" s="4" t="s">
        <v>260</v>
      </c>
    </row>
    <row r="17" spans="1:3">
      <c r="A17" s="3" t="s">
        <v>254</v>
      </c>
    </row>
    <row r="18" spans="1:3">
      <c r="A18" s="4" t="s">
        <v>255</v>
      </c>
      <c r="B18" s="6" t="n">
        <v>8</v>
      </c>
    </row>
    <row r="19" spans="1:3">
      <c r="A19" s="4" t="s">
        <v>261</v>
      </c>
    </row>
    <row r="20" spans="1:3">
      <c r="A20" s="3" t="s">
        <v>254</v>
      </c>
    </row>
    <row r="21" spans="1:3">
      <c r="A21" s="4" t="s">
        <v>262</v>
      </c>
      <c r="B21" s="4" t="s">
        <v>263</v>
      </c>
    </row>
    <row r="22" spans="1:3">
      <c r="A22" s="4" t="s">
        <v>264</v>
      </c>
    </row>
    <row r="23" spans="1:3">
      <c r="A23" s="3" t="s">
        <v>254</v>
      </c>
    </row>
    <row r="24" spans="1:3">
      <c r="A24" s="4" t="s">
        <v>255</v>
      </c>
      <c r="B24" s="6" t="n">
        <v>15</v>
      </c>
    </row>
    <row r="25" spans="1:3">
      <c r="A25" s="4" t="s">
        <v>265</v>
      </c>
    </row>
    <row r="26" spans="1:3">
      <c r="A26" s="3" t="s">
        <v>254</v>
      </c>
    </row>
    <row r="27" spans="1:3">
      <c r="A27" s="4" t="s">
        <v>255</v>
      </c>
      <c r="B27" s="6" t="n">
        <v>5</v>
      </c>
      <c r="C27" s="6" t="n">
        <v>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71"/>
  </cols>
  <sheetData>
    <row r="1" spans="1:2">
      <c r="A1" s="1" t="s">
        <v>266</v>
      </c>
      <c r="B1" s="2" t="s">
        <v>267</v>
      </c>
    </row>
    <row r="2" spans="1:2">
      <c r="A2" s="3" t="s">
        <v>254</v>
      </c>
    </row>
    <row r="3" spans="1:2">
      <c r="A3" s="4" t="s">
        <v>268</v>
      </c>
      <c r="B3" s="6" t="n">
        <v>125</v>
      </c>
    </row>
    <row r="4" spans="1:2">
      <c r="A4" s="4" t="s">
        <v>269</v>
      </c>
      <c r="B4" s="6" t="n">
        <v>125</v>
      </c>
    </row>
    <row r="5" spans="1:2">
      <c r="A5" s="4" t="s">
        <v>270</v>
      </c>
      <c r="B5" s="6" t="n">
        <v>17</v>
      </c>
    </row>
    <row r="6" spans="1:2">
      <c r="A6" s="4" t="s">
        <v>271</v>
      </c>
    </row>
    <row r="7" spans="1:2">
      <c r="A7" s="3" t="s">
        <v>254</v>
      </c>
    </row>
    <row r="8" spans="1:2">
      <c r="A8" s="4" t="s">
        <v>268</v>
      </c>
      <c r="B8" s="6" t="n">
        <v>114</v>
      </c>
    </row>
    <row r="9" spans="1:2">
      <c r="A9" s="4" t="s">
        <v>272</v>
      </c>
    </row>
    <row r="10" spans="1:2">
      <c r="A10" s="3" t="s">
        <v>254</v>
      </c>
    </row>
    <row r="11" spans="1:2">
      <c r="A11" s="4" t="s">
        <v>268</v>
      </c>
      <c r="B11" s="6" t="n">
        <v>11</v>
      </c>
    </row>
    <row r="12" spans="1:2">
      <c r="A12" s="4" t="s">
        <v>273</v>
      </c>
    </row>
    <row r="13" spans="1:2">
      <c r="A13" s="3" t="s">
        <v>254</v>
      </c>
    </row>
    <row r="14" spans="1:2">
      <c r="A14" s="4" t="s">
        <v>269</v>
      </c>
      <c r="B14" s="6" t="n">
        <v>6</v>
      </c>
    </row>
    <row r="15" spans="1:2">
      <c r="A15" s="4" t="s">
        <v>270</v>
      </c>
      <c r="B15" s="6" t="n">
        <v>5</v>
      </c>
    </row>
    <row r="16" spans="1:2">
      <c r="A16" s="4" t="s">
        <v>274</v>
      </c>
    </row>
    <row r="17" spans="1:2">
      <c r="A17" s="3" t="s">
        <v>254</v>
      </c>
    </row>
    <row r="18" spans="1:2">
      <c r="A18" s="4" t="s">
        <v>269</v>
      </c>
      <c r="B18" s="6" t="n">
        <v>119</v>
      </c>
    </row>
    <row r="19" spans="1:2">
      <c r="A19" s="4" t="s">
        <v>270</v>
      </c>
      <c r="B19" s="6" t="n">
        <v>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 customWidth="1" max="7" min="7" width="27"/>
  </cols>
  <sheetData>
    <row r="1" spans="1:7">
      <c r="A1" s="1" t="s">
        <v>275</v>
      </c>
      <c r="B1" s="2" t="s">
        <v>1</v>
      </c>
      <c r="C1" s="2" t="s">
        <v>276</v>
      </c>
      <c r="D1" s="2" t="s">
        <v>277</v>
      </c>
      <c r="F1" s="2" t="s">
        <v>278</v>
      </c>
    </row>
    <row r="2" spans="1:7">
      <c r="B2" s="2" t="s">
        <v>279</v>
      </c>
      <c r="C2" s="2" t="s">
        <v>280</v>
      </c>
      <c r="D2" s="2" t="s">
        <v>231</v>
      </c>
      <c r="E2" s="2" t="s">
        <v>281</v>
      </c>
      <c r="F2" s="2" t="s">
        <v>282</v>
      </c>
      <c r="G2" s="2" t="s">
        <v>283</v>
      </c>
    </row>
    <row r="3" spans="1:7">
      <c r="A3" s="3" t="s">
        <v>254</v>
      </c>
    </row>
    <row r="4" spans="1:7">
      <c r="A4" s="4" t="s">
        <v>284</v>
      </c>
      <c r="B4" s="9" t="n">
        <v>7.1</v>
      </c>
      <c r="D4" s="9" t="n">
        <v>49.2</v>
      </c>
      <c r="E4" s="9" t="n">
        <v>0.3</v>
      </c>
    </row>
    <row r="5" spans="1:7">
      <c r="A5" s="4" t="s">
        <v>285</v>
      </c>
    </row>
    <row r="6" spans="1:7">
      <c r="A6" s="3" t="s">
        <v>254</v>
      </c>
    </row>
    <row r="7" spans="1:7">
      <c r="A7" s="4" t="s">
        <v>284</v>
      </c>
      <c r="C7" s="9" t="n">
        <v>6.2</v>
      </c>
      <c r="F7" s="9" t="n">
        <v>62.8</v>
      </c>
    </row>
    <row r="8" spans="1:7">
      <c r="A8" s="4" t="s">
        <v>244</v>
      </c>
    </row>
    <row r="9" spans="1:7">
      <c r="A9" s="3" t="s">
        <v>254</v>
      </c>
    </row>
    <row r="10" spans="1:7">
      <c r="A10" s="4" t="s">
        <v>268</v>
      </c>
      <c r="B10" s="6" t="n">
        <v>125</v>
      </c>
    </row>
    <row r="11" spans="1:7">
      <c r="A11" s="4" t="s">
        <v>245</v>
      </c>
    </row>
    <row r="12" spans="1:7">
      <c r="A12" s="3" t="s">
        <v>254</v>
      </c>
    </row>
    <row r="13" spans="1:7">
      <c r="A13" s="4" t="s">
        <v>255</v>
      </c>
      <c r="B13" s="6" t="n">
        <v>31</v>
      </c>
    </row>
    <row r="14" spans="1:7">
      <c r="A14" s="4" t="s">
        <v>286</v>
      </c>
    </row>
    <row r="15" spans="1:7">
      <c r="A15" s="3" t="s">
        <v>254</v>
      </c>
    </row>
    <row r="16" spans="1:7">
      <c r="A16" s="4" t="s">
        <v>255</v>
      </c>
      <c r="G16" s="6" t="n">
        <v>19</v>
      </c>
    </row>
    <row r="17" spans="1:7">
      <c r="A17" s="4" t="s">
        <v>287</v>
      </c>
    </row>
    <row r="18" spans="1:7">
      <c r="A18" s="3" t="s">
        <v>254</v>
      </c>
    </row>
    <row r="19" spans="1:7">
      <c r="A19" s="4" t="s">
        <v>255</v>
      </c>
      <c r="B19" s="6" t="n">
        <v>3</v>
      </c>
    </row>
    <row r="20" spans="1:7">
      <c r="A20" s="4" t="s">
        <v>288</v>
      </c>
    </row>
    <row r="21" spans="1:7">
      <c r="A21" s="3" t="s">
        <v>254</v>
      </c>
    </row>
    <row r="22" spans="1:7">
      <c r="A22" s="4" t="s">
        <v>255</v>
      </c>
      <c r="G22" s="6" t="n">
        <v>16</v>
      </c>
    </row>
    <row r="23" spans="1:7">
      <c r="A23" s="4" t="s">
        <v>289</v>
      </c>
    </row>
    <row r="24" spans="1:7">
      <c r="A24" s="3" t="s">
        <v>254</v>
      </c>
    </row>
    <row r="25" spans="1:7">
      <c r="A25" s="4" t="s">
        <v>255</v>
      </c>
      <c r="G25" s="6" t="n">
        <v>3</v>
      </c>
    </row>
    <row r="26" spans="1:7">
      <c r="A26" s="4" t="s">
        <v>290</v>
      </c>
    </row>
    <row r="27" spans="1:7">
      <c r="A27" s="3" t="s">
        <v>254</v>
      </c>
    </row>
    <row r="28" spans="1:7">
      <c r="A28" s="4" t="s">
        <v>255</v>
      </c>
      <c r="G28" s="6" t="n">
        <v>13</v>
      </c>
    </row>
    <row r="29" spans="1:7">
      <c r="A29" s="4" t="s">
        <v>291</v>
      </c>
      <c r="G29" s="6" t="n">
        <v>5</v>
      </c>
    </row>
    <row r="30" spans="1:7">
      <c r="A30" s="4" t="s">
        <v>292</v>
      </c>
      <c r="G30" s="6" t="n">
        <v>1</v>
      </c>
    </row>
    <row r="31" spans="1:7">
      <c r="A31" s="4" t="s">
        <v>293</v>
      </c>
      <c r="G31" s="6" t="n">
        <v>0</v>
      </c>
    </row>
    <row r="32" spans="1:7">
      <c r="A32" s="4" t="s">
        <v>294</v>
      </c>
      <c r="G32" s="6" t="n">
        <v>2</v>
      </c>
    </row>
    <row r="33" spans="1:7">
      <c r="A33" s="4" t="s">
        <v>295</v>
      </c>
      <c r="G33" s="6" t="n">
        <v>5</v>
      </c>
    </row>
    <row r="34" spans="1:7">
      <c r="A34" s="4" t="s">
        <v>296</v>
      </c>
    </row>
    <row r="35" spans="1:7">
      <c r="A35" s="3" t="s">
        <v>254</v>
      </c>
    </row>
    <row r="36" spans="1:7">
      <c r="A36" s="4" t="s">
        <v>255</v>
      </c>
      <c r="G36" s="6" t="n">
        <v>23</v>
      </c>
    </row>
    <row r="37" spans="1:7">
      <c r="A37" s="4" t="s">
        <v>297</v>
      </c>
    </row>
    <row r="38" spans="1:7">
      <c r="A38" s="3" t="s">
        <v>254</v>
      </c>
    </row>
    <row r="39" spans="1:7">
      <c r="A39" s="4" t="s">
        <v>255</v>
      </c>
      <c r="G39" s="6" t="n">
        <v>13</v>
      </c>
    </row>
    <row r="40" spans="1:7">
      <c r="A40" s="4" t="s">
        <v>298</v>
      </c>
    </row>
    <row r="41" spans="1:7">
      <c r="A41" s="3" t="s">
        <v>254</v>
      </c>
    </row>
    <row r="42" spans="1:7">
      <c r="A42" s="4" t="s">
        <v>255</v>
      </c>
      <c r="G42" s="6" t="n">
        <v>10</v>
      </c>
    </row>
    <row r="43" spans="1:7">
      <c r="A43" s="4" t="s">
        <v>299</v>
      </c>
    </row>
    <row r="44" spans="1:7">
      <c r="A44" s="3" t="s">
        <v>254</v>
      </c>
    </row>
    <row r="45" spans="1:7">
      <c r="A45" s="4" t="s">
        <v>255</v>
      </c>
      <c r="G45" s="6" t="n">
        <v>3</v>
      </c>
    </row>
    <row r="46" spans="1:7">
      <c r="A46" s="4" t="s">
        <v>300</v>
      </c>
    </row>
    <row r="47" spans="1:7">
      <c r="A47" s="3" t="s">
        <v>254</v>
      </c>
    </row>
    <row r="48" spans="1:7">
      <c r="A48" s="4" t="s">
        <v>255</v>
      </c>
      <c r="G48" s="6" t="n">
        <v>8</v>
      </c>
    </row>
    <row r="49" spans="1:7">
      <c r="A49" s="4" t="s">
        <v>291</v>
      </c>
      <c r="G49" s="6" t="n">
        <v>2</v>
      </c>
    </row>
    <row r="50" spans="1:7">
      <c r="A50" s="4" t="s">
        <v>292</v>
      </c>
      <c r="G50" s="6" t="n">
        <v>1</v>
      </c>
    </row>
    <row r="51" spans="1:7">
      <c r="A51" s="4" t="s">
        <v>293</v>
      </c>
      <c r="G51" s="6" t="n">
        <v>0</v>
      </c>
    </row>
    <row r="52" spans="1:7">
      <c r="A52" s="4" t="s">
        <v>294</v>
      </c>
      <c r="G52" s="6" t="n">
        <v>2</v>
      </c>
    </row>
    <row r="53" spans="1:7">
      <c r="A53" s="4" t="s">
        <v>295</v>
      </c>
      <c r="G53" s="6" t="n">
        <v>3</v>
      </c>
    </row>
    <row r="54" spans="1:7">
      <c r="A54" s="4" t="s">
        <v>301</v>
      </c>
    </row>
    <row r="55" spans="1:7">
      <c r="A55" s="3" t="s">
        <v>254</v>
      </c>
    </row>
    <row r="56" spans="1:7">
      <c r="A56" s="4" t="s">
        <v>255</v>
      </c>
      <c r="G56" s="6" t="n">
        <v>0</v>
      </c>
    </row>
    <row r="57" spans="1:7">
      <c r="A57" s="4" t="s">
        <v>302</v>
      </c>
    </row>
    <row r="58" spans="1:7">
      <c r="A58" s="3" t="s">
        <v>254</v>
      </c>
    </row>
    <row r="59" spans="1:7">
      <c r="A59" s="4" t="s">
        <v>255</v>
      </c>
      <c r="G59" s="6" t="n">
        <v>2</v>
      </c>
    </row>
    <row r="60" spans="1:7">
      <c r="A60" s="4" t="s">
        <v>291</v>
      </c>
      <c r="G60" s="6" t="n">
        <v>2</v>
      </c>
    </row>
    <row r="61" spans="1:7">
      <c r="A61" s="4" t="s">
        <v>292</v>
      </c>
      <c r="G61" s="6" t="n">
        <v>0</v>
      </c>
    </row>
    <row r="62" spans="1:7">
      <c r="A62" s="4" t="s">
        <v>293</v>
      </c>
      <c r="G62" s="6" t="n">
        <v>0</v>
      </c>
    </row>
    <row r="63" spans="1:7">
      <c r="A63" s="4" t="s">
        <v>294</v>
      </c>
      <c r="G63" s="6" t="n">
        <v>0</v>
      </c>
    </row>
    <row r="64" spans="1:7">
      <c r="A64" s="4" t="s">
        <v>295</v>
      </c>
      <c r="G64" s="6" t="n">
        <v>0</v>
      </c>
    </row>
    <row r="65" spans="1:7">
      <c r="A65" s="4" t="s">
        <v>303</v>
      </c>
    </row>
    <row r="66" spans="1:7">
      <c r="A66" s="3" t="s">
        <v>254</v>
      </c>
    </row>
    <row r="67" spans="1:7">
      <c r="A67" s="4" t="s">
        <v>255</v>
      </c>
      <c r="G67" s="6" t="n">
        <v>0</v>
      </c>
    </row>
    <row r="68" spans="1:7">
      <c r="A68" s="4" t="s">
        <v>304</v>
      </c>
    </row>
    <row r="69" spans="1:7">
      <c r="A69" s="3" t="s">
        <v>254</v>
      </c>
    </row>
    <row r="70" spans="1:7">
      <c r="A70" s="4" t="s">
        <v>255</v>
      </c>
      <c r="G70" s="6" t="n">
        <v>3</v>
      </c>
    </row>
    <row r="71" spans="1:7">
      <c r="A71" s="4" t="s">
        <v>291</v>
      </c>
      <c r="G71" s="6" t="n">
        <v>1</v>
      </c>
    </row>
    <row r="72" spans="1:7">
      <c r="A72" s="4" t="s">
        <v>292</v>
      </c>
      <c r="G72" s="6" t="n">
        <v>0</v>
      </c>
    </row>
    <row r="73" spans="1:7">
      <c r="A73" s="4" t="s">
        <v>293</v>
      </c>
      <c r="G73" s="6" t="n">
        <v>0</v>
      </c>
    </row>
    <row r="74" spans="1:7">
      <c r="A74" s="4" t="s">
        <v>294</v>
      </c>
      <c r="G74" s="6" t="n">
        <v>0</v>
      </c>
    </row>
    <row r="75" spans="1:7">
      <c r="A75" s="4" t="s">
        <v>295</v>
      </c>
      <c r="G75" s="6" t="n">
        <v>2</v>
      </c>
    </row>
    <row r="76" spans="1:7">
      <c r="A76" s="4" t="s">
        <v>305</v>
      </c>
    </row>
    <row r="77" spans="1:7">
      <c r="A77" s="3" t="s">
        <v>254</v>
      </c>
    </row>
    <row r="78" spans="1:7">
      <c r="A78" s="4" t="s">
        <v>255</v>
      </c>
      <c r="B78" s="6" t="n">
        <v>8</v>
      </c>
    </row>
    <row r="79" spans="1:7">
      <c r="A79" s="4" t="s">
        <v>306</v>
      </c>
    </row>
    <row r="80" spans="1:7">
      <c r="A80" s="3" t="s">
        <v>254</v>
      </c>
    </row>
    <row r="81" spans="1:7">
      <c r="A81" s="4" t="s">
        <v>307</v>
      </c>
      <c r="B81" s="4" t="s">
        <v>308</v>
      </c>
    </row>
    <row r="82" spans="1:7">
      <c r="A82" s="4" t="s">
        <v>309</v>
      </c>
    </row>
    <row r="83" spans="1:7">
      <c r="A83" s="3" t="s">
        <v>254</v>
      </c>
    </row>
    <row r="84" spans="1:7">
      <c r="A84" s="4" t="s">
        <v>307</v>
      </c>
      <c r="B84" s="4" t="s">
        <v>310</v>
      </c>
    </row>
    <row r="85" spans="1:7">
      <c r="A85" s="4" t="s">
        <v>311</v>
      </c>
    </row>
    <row r="86" spans="1:7">
      <c r="A86" s="3" t="s">
        <v>254</v>
      </c>
    </row>
    <row r="87" spans="1:7">
      <c r="A87" s="4" t="s">
        <v>268</v>
      </c>
      <c r="B87" s="6" t="n">
        <v>114</v>
      </c>
    </row>
    <row r="88" spans="1:7">
      <c r="A88" s="4" t="s">
        <v>312</v>
      </c>
    </row>
    <row r="89" spans="1:7">
      <c r="A89" s="3" t="s">
        <v>254</v>
      </c>
    </row>
    <row r="90" spans="1:7">
      <c r="A90" s="4" t="s">
        <v>268</v>
      </c>
      <c r="B90" s="6" t="n">
        <v>11</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34"/>
  </cols>
  <sheetData>
    <row r="1" spans="1:5">
      <c r="A1" s="1" t="s">
        <v>313</v>
      </c>
      <c r="B1" s="2" t="s">
        <v>1</v>
      </c>
    </row>
    <row r="2" spans="1:5">
      <c r="B2" s="2" t="s">
        <v>229</v>
      </c>
      <c r="C2" s="2" t="s">
        <v>314</v>
      </c>
      <c r="D2" s="2" t="s">
        <v>230</v>
      </c>
      <c r="E2" s="2" t="s">
        <v>315</v>
      </c>
    </row>
    <row r="3" spans="1:5">
      <c r="A3" s="3" t="s">
        <v>316</v>
      </c>
    </row>
    <row r="4" spans="1:5">
      <c r="A4" s="4" t="s">
        <v>317</v>
      </c>
      <c r="B4" s="7" t="n">
        <v>5493</v>
      </c>
      <c r="D4" s="7" t="n">
        <v>48816</v>
      </c>
    </row>
    <row r="5" spans="1:5">
      <c r="A5" s="4" t="s">
        <v>318</v>
      </c>
      <c r="B5" s="6" t="n">
        <v>16700</v>
      </c>
      <c r="E5" s="7" t="n">
        <v>18600</v>
      </c>
    </row>
    <row r="6" spans="1:5">
      <c r="A6" s="4" t="s">
        <v>319</v>
      </c>
      <c r="B6" s="6" t="n">
        <v>200</v>
      </c>
      <c r="D6" s="6" t="n">
        <v>700</v>
      </c>
    </row>
    <row r="7" spans="1:5">
      <c r="A7" s="4" t="s">
        <v>88</v>
      </c>
      <c r="B7" s="6" t="n">
        <v>600</v>
      </c>
      <c r="D7" s="6" t="n">
        <v>-1133</v>
      </c>
    </row>
    <row r="8" spans="1:5">
      <c r="A8" s="4" t="s">
        <v>37</v>
      </c>
      <c r="B8" s="6" t="n">
        <v>679268</v>
      </c>
      <c r="E8" s="6" t="n">
        <v>702585</v>
      </c>
    </row>
    <row r="9" spans="1:5">
      <c r="A9" s="4" t="s">
        <v>32</v>
      </c>
      <c r="B9" s="6" t="n">
        <v>4276</v>
      </c>
      <c r="E9" s="7" t="n">
        <v>4619</v>
      </c>
    </row>
    <row r="10" spans="1:5">
      <c r="A10" s="4" t="s">
        <v>87</v>
      </c>
      <c r="B10" s="6" t="n">
        <v>0</v>
      </c>
      <c r="D10" s="7" t="n">
        <v>5990</v>
      </c>
    </row>
    <row r="11" spans="1:5">
      <c r="A11" s="4" t="s">
        <v>320</v>
      </c>
      <c r="D11" s="6" t="n">
        <v>23300</v>
      </c>
    </row>
    <row r="12" spans="1:5">
      <c r="A12" s="4" t="s">
        <v>115</v>
      </c>
      <c r="B12" s="6" t="n">
        <v>477</v>
      </c>
      <c r="D12" s="7" t="n">
        <v>6276</v>
      </c>
    </row>
    <row r="13" spans="1:5">
      <c r="A13" s="4" t="s">
        <v>244</v>
      </c>
    </row>
    <row r="14" spans="1:5">
      <c r="A14" s="3" t="s">
        <v>316</v>
      </c>
    </row>
    <row r="15" spans="1:5">
      <c r="A15" s="4" t="s">
        <v>317</v>
      </c>
      <c r="B15" s="6" t="n">
        <v>3289</v>
      </c>
      <c r="D15" s="6" t="n">
        <v>15457</v>
      </c>
    </row>
    <row r="16" spans="1:5">
      <c r="A16" s="4" t="s">
        <v>245</v>
      </c>
    </row>
    <row r="17" spans="1:5">
      <c r="A17" s="3" t="s">
        <v>316</v>
      </c>
    </row>
    <row r="18" spans="1:5">
      <c r="A18" s="4" t="s">
        <v>317</v>
      </c>
      <c r="B18" s="7" t="n">
        <v>2108</v>
      </c>
      <c r="D18" s="7" t="n">
        <v>33056</v>
      </c>
    </row>
    <row r="19" spans="1:5">
      <c r="A19" s="4" t="s">
        <v>248</v>
      </c>
      <c r="B19" s="6" t="n">
        <v>5</v>
      </c>
    </row>
    <row r="20" spans="1:5">
      <c r="A20" s="4" t="s">
        <v>247</v>
      </c>
      <c r="B20" s="6" t="n">
        <v>31</v>
      </c>
    </row>
    <row r="21" spans="1:5">
      <c r="A21" s="4" t="s">
        <v>249</v>
      </c>
      <c r="D21" s="6" t="n">
        <v>20</v>
      </c>
    </row>
    <row r="22" spans="1:5">
      <c r="A22" s="4" t="s">
        <v>321</v>
      </c>
    </row>
    <row r="23" spans="1:5">
      <c r="A23" s="3" t="s">
        <v>316</v>
      </c>
    </row>
    <row r="24" spans="1:5">
      <c r="A24" s="4" t="s">
        <v>322</v>
      </c>
      <c r="D24" s="7" t="n">
        <v>17200</v>
      </c>
    </row>
    <row r="25" spans="1:5">
      <c r="A25" s="4" t="s">
        <v>323</v>
      </c>
    </row>
    <row r="26" spans="1:5">
      <c r="A26" s="3" t="s">
        <v>316</v>
      </c>
    </row>
    <row r="27" spans="1:5">
      <c r="A27" s="4" t="s">
        <v>247</v>
      </c>
      <c r="E27" s="6" t="n">
        <v>4</v>
      </c>
    </row>
    <row r="28" spans="1:5">
      <c r="A28" s="4" t="s">
        <v>252</v>
      </c>
    </row>
    <row r="29" spans="1:5">
      <c r="A29" s="3" t="s">
        <v>316</v>
      </c>
    </row>
    <row r="30" spans="1:5">
      <c r="A30" s="4" t="s">
        <v>87</v>
      </c>
      <c r="C30" s="7" t="n">
        <v>60200</v>
      </c>
    </row>
    <row r="31" spans="1:5">
      <c r="A31" s="4" t="s">
        <v>247</v>
      </c>
      <c r="B31" s="6" t="n">
        <v>8</v>
      </c>
    </row>
    <row r="32" spans="1:5">
      <c r="A32" s="4" t="s">
        <v>324</v>
      </c>
    </row>
    <row r="33" spans="1:5">
      <c r="A33" s="3" t="s">
        <v>316</v>
      </c>
    </row>
    <row r="34" spans="1:5">
      <c r="A34" s="4" t="s">
        <v>247</v>
      </c>
      <c r="B34" s="6" t="n">
        <v>5</v>
      </c>
      <c r="D34" s="6" t="n">
        <v>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325</v>
      </c>
      <c r="B1" s="2" t="s">
        <v>326</v>
      </c>
    </row>
    <row r="2" spans="1:2">
      <c r="A2" s="4" t="s">
        <v>327</v>
      </c>
      <c r="B2" s="9" t="n">
        <v>99.3</v>
      </c>
    </row>
    <row r="3" spans="1:2">
      <c r="A3" s="4" t="s">
        <v>252</v>
      </c>
    </row>
    <row r="4" spans="1:2">
      <c r="A4" s="4" t="s">
        <v>328</v>
      </c>
      <c r="B4" s="9" t="n">
        <v>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5</v>
      </c>
      <c r="B1" s="2" t="s">
        <v>2</v>
      </c>
      <c r="C1" s="2" t="s">
        <v>23</v>
      </c>
    </row>
    <row r="2" spans="1:3">
      <c r="A2" s="3" t="s">
        <v>66</v>
      </c>
    </row>
    <row r="3" spans="1:3">
      <c r="A3" s="4" t="s">
        <v>67</v>
      </c>
      <c r="B3" s="8" t="n">
        <v>0.1</v>
      </c>
      <c r="C3" s="8" t="n">
        <v>0.1</v>
      </c>
    </row>
    <row r="4" spans="1:3">
      <c r="A4" s="4" t="s">
        <v>68</v>
      </c>
      <c r="B4" s="6" t="n">
        <v>100000000</v>
      </c>
      <c r="C4" s="6" t="n">
        <v>100000000</v>
      </c>
    </row>
    <row r="5" spans="1:3">
      <c r="A5" s="4" t="s">
        <v>69</v>
      </c>
      <c r="B5" s="6" t="n">
        <v>64684509</v>
      </c>
      <c r="C5" s="6" t="n">
        <v>64497915</v>
      </c>
    </row>
    <row r="6" spans="1:3">
      <c r="A6" s="4" t="s">
        <v>70</v>
      </c>
      <c r="B6" s="6" t="n">
        <v>10000000</v>
      </c>
      <c r="C6" s="6" t="n">
        <v>10000000</v>
      </c>
    </row>
    <row r="7" spans="1:3">
      <c r="A7" s="4" t="s">
        <v>71</v>
      </c>
      <c r="B7" s="6" t="n">
        <v>0</v>
      </c>
      <c r="C7" s="6" t="n">
        <v>0</v>
      </c>
    </row>
    <row r="8" spans="1:3">
      <c r="A8" s="4" t="s">
        <v>72</v>
      </c>
      <c r="B8" s="6" t="n">
        <v>0</v>
      </c>
      <c r="C8" s="6" t="n">
        <v>0</v>
      </c>
    </row>
    <row r="9" spans="1:3">
      <c r="A9" s="4" t="s">
        <v>73</v>
      </c>
      <c r="B9" s="6" t="n">
        <v>489754</v>
      </c>
      <c r="C9" s="6" t="n">
        <v>458170</v>
      </c>
    </row>
    <row r="10" spans="1:3">
      <c r="A10" s="4" t="s">
        <v>74</v>
      </c>
      <c r="B10" s="7" t="n">
        <v>12300</v>
      </c>
      <c r="C10" s="7" t="n">
        <v>12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1"/>
    <col customWidth="1" max="6" min="6" width="21"/>
    <col customWidth="1" max="7" min="7" width="21"/>
    <col customWidth="1" max="8" min="8" width="21"/>
    <col customWidth="1" max="9" min="9" width="21"/>
  </cols>
  <sheetData>
    <row r="1" spans="1:9">
      <c r="A1" s="1" t="s">
        <v>329</v>
      </c>
      <c r="B1" s="2" t="s">
        <v>330</v>
      </c>
      <c r="C1" s="2" t="s">
        <v>331</v>
      </c>
      <c r="D1" s="2" t="s">
        <v>332</v>
      </c>
      <c r="E1" s="2" t="s">
        <v>231</v>
      </c>
      <c r="F1" s="2" t="s">
        <v>333</v>
      </c>
      <c r="G1" s="2" t="s">
        <v>334</v>
      </c>
      <c r="H1" s="2" t="s">
        <v>335</v>
      </c>
      <c r="I1" s="2" t="s">
        <v>336</v>
      </c>
    </row>
    <row r="2" spans="1:9">
      <c r="A2" s="3" t="s">
        <v>337</v>
      </c>
    </row>
    <row r="3" spans="1:9">
      <c r="A3" s="4" t="s">
        <v>145</v>
      </c>
      <c r="D3" s="7" t="n">
        <v>395000</v>
      </c>
      <c r="E3" s="7" t="n">
        <v>395000</v>
      </c>
    </row>
    <row r="4" spans="1:9">
      <c r="A4" s="3" t="s">
        <v>338</v>
      </c>
    </row>
    <row r="5" spans="1:9">
      <c r="A5" s="4" t="s">
        <v>339</v>
      </c>
      <c r="D5" s="6" t="n">
        <v>400</v>
      </c>
    </row>
    <row r="6" spans="1:9">
      <c r="A6" s="4" t="s">
        <v>340</v>
      </c>
    </row>
    <row r="7" spans="1:9">
      <c r="A7" s="3" t="s">
        <v>341</v>
      </c>
    </row>
    <row r="8" spans="1:9">
      <c r="A8" s="4" t="s">
        <v>342</v>
      </c>
      <c r="H8" s="4" t="s">
        <v>343</v>
      </c>
    </row>
    <row r="9" spans="1:9">
      <c r="A9" s="4" t="s">
        <v>344</v>
      </c>
      <c r="H9" s="4" t="s">
        <v>345</v>
      </c>
    </row>
    <row r="10" spans="1:9">
      <c r="A10" s="4" t="s">
        <v>346</v>
      </c>
    </row>
    <row r="11" spans="1:9">
      <c r="A11" s="3" t="s">
        <v>341</v>
      </c>
    </row>
    <row r="12" spans="1:9">
      <c r="A12" s="4" t="s">
        <v>347</v>
      </c>
      <c r="H12" s="4" t="s">
        <v>348</v>
      </c>
    </row>
    <row r="13" spans="1:9">
      <c r="A13" s="4" t="s">
        <v>349</v>
      </c>
      <c r="H13" s="4" t="s">
        <v>350</v>
      </c>
    </row>
    <row r="14" spans="1:9">
      <c r="A14" s="4" t="s">
        <v>351</v>
      </c>
      <c r="H14" s="4" t="s">
        <v>352</v>
      </c>
    </row>
    <row r="15" spans="1:9">
      <c r="A15" s="4" t="s">
        <v>353</v>
      </c>
    </row>
    <row r="16" spans="1:9">
      <c r="A16" s="3" t="s">
        <v>354</v>
      </c>
    </row>
    <row r="17" spans="1:9">
      <c r="A17" s="4" t="s">
        <v>355</v>
      </c>
      <c r="B17" s="7" t="n">
        <v>200000</v>
      </c>
    </row>
    <row r="18" spans="1:9">
      <c r="A18" s="4" t="s">
        <v>356</v>
      </c>
      <c r="B18" s="4" t="s">
        <v>352</v>
      </c>
    </row>
    <row r="19" spans="1:9">
      <c r="A19" s="4" t="s">
        <v>357</v>
      </c>
      <c r="D19" s="6" t="n">
        <v>95000</v>
      </c>
    </row>
    <row r="20" spans="1:9">
      <c r="A20" s="4" t="s">
        <v>358</v>
      </c>
      <c r="D20" s="6" t="n">
        <v>17300</v>
      </c>
    </row>
    <row r="21" spans="1:9">
      <c r="A21" s="4" t="s">
        <v>359</v>
      </c>
      <c r="D21" s="7" t="n">
        <v>87700</v>
      </c>
    </row>
    <row r="22" spans="1:9">
      <c r="A22" s="4" t="s">
        <v>360</v>
      </c>
      <c r="D22" s="10" t="n">
        <v>1.3</v>
      </c>
    </row>
    <row r="23" spans="1:9">
      <c r="A23" s="4" t="s">
        <v>361</v>
      </c>
      <c r="D23" s="10" t="n">
        <v>3.9</v>
      </c>
    </row>
    <row r="24" spans="1:9">
      <c r="A24" s="4" t="s">
        <v>362</v>
      </c>
      <c r="B24" s="7" t="n">
        <v>25000</v>
      </c>
    </row>
    <row r="25" spans="1:9">
      <c r="A25" s="4" t="s">
        <v>363</v>
      </c>
    </row>
    <row r="26" spans="1:9">
      <c r="A26" s="3" t="s">
        <v>354</v>
      </c>
    </row>
    <row r="27" spans="1:9">
      <c r="A27" s="4" t="s">
        <v>364</v>
      </c>
      <c r="B27" s="7" t="n">
        <v>50000</v>
      </c>
    </row>
    <row r="28" spans="1:9">
      <c r="A28" s="4" t="s">
        <v>365</v>
      </c>
    </row>
    <row r="29" spans="1:9">
      <c r="A29" s="3" t="s">
        <v>354</v>
      </c>
    </row>
    <row r="30" spans="1:9">
      <c r="A30" s="4" t="s">
        <v>366</v>
      </c>
      <c r="B30" s="4" t="s">
        <v>367</v>
      </c>
    </row>
    <row r="31" spans="1:9">
      <c r="A31" s="4" t="s">
        <v>368</v>
      </c>
    </row>
    <row r="32" spans="1:9">
      <c r="A32" s="3" t="s">
        <v>354</v>
      </c>
    </row>
    <row r="33" spans="1:9">
      <c r="A33" s="4" t="s">
        <v>366</v>
      </c>
      <c r="B33" s="4" t="s">
        <v>369</v>
      </c>
    </row>
    <row r="34" spans="1:9">
      <c r="A34" s="4" t="s">
        <v>370</v>
      </c>
    </row>
    <row r="35" spans="1:9">
      <c r="A35" s="3" t="s">
        <v>354</v>
      </c>
    </row>
    <row r="36" spans="1:9">
      <c r="A36" s="4" t="s">
        <v>371</v>
      </c>
      <c r="B36" s="6" t="n">
        <v>3</v>
      </c>
    </row>
    <row r="37" spans="1:9">
      <c r="A37" s="4" t="s">
        <v>372</v>
      </c>
    </row>
    <row r="38" spans="1:9">
      <c r="A38" s="3" t="s">
        <v>354</v>
      </c>
    </row>
    <row r="39" spans="1:9">
      <c r="A39" s="4" t="s">
        <v>371</v>
      </c>
      <c r="B39" s="10" t="n">
        <v>3.5</v>
      </c>
    </row>
    <row r="40" spans="1:9">
      <c r="A40" s="4" t="s">
        <v>373</v>
      </c>
    </row>
    <row r="41" spans="1:9">
      <c r="A41" s="3" t="s">
        <v>354</v>
      </c>
    </row>
    <row r="42" spans="1:9">
      <c r="A42" s="4" t="s">
        <v>371</v>
      </c>
      <c r="B42" s="11" t="n">
        <v>4.25</v>
      </c>
    </row>
    <row r="43" spans="1:9">
      <c r="A43" s="4" t="s">
        <v>374</v>
      </c>
    </row>
    <row r="44" spans="1:9">
      <c r="A44" s="3" t="s">
        <v>354</v>
      </c>
    </row>
    <row r="45" spans="1:9">
      <c r="A45" s="4" t="s">
        <v>371</v>
      </c>
      <c r="B45" s="11" t="n">
        <v>4.75</v>
      </c>
    </row>
    <row r="46" spans="1:9">
      <c r="A46" s="4" t="s">
        <v>375</v>
      </c>
    </row>
    <row r="47" spans="1:9">
      <c r="A47" s="3" t="s">
        <v>354</v>
      </c>
    </row>
    <row r="48" spans="1:9">
      <c r="A48" s="4" t="s">
        <v>371</v>
      </c>
      <c r="B48" s="11" t="n">
        <v>4.25</v>
      </c>
    </row>
    <row r="49" spans="1:9">
      <c r="A49" s="4" t="s">
        <v>376</v>
      </c>
    </row>
    <row r="50" spans="1:9">
      <c r="A50" s="3" t="s">
        <v>354</v>
      </c>
    </row>
    <row r="51" spans="1:9">
      <c r="A51" s="4" t="s">
        <v>371</v>
      </c>
      <c r="B51" s="10" t="n">
        <v>3.5</v>
      </c>
    </row>
    <row r="52" spans="1:9">
      <c r="A52" s="4" t="s">
        <v>377</v>
      </c>
    </row>
    <row r="53" spans="1:9">
      <c r="A53" s="3" t="s">
        <v>354</v>
      </c>
    </row>
    <row r="54" spans="1:9">
      <c r="A54" s="4" t="s">
        <v>371</v>
      </c>
      <c r="B54" s="11" t="n">
        <v>3.25</v>
      </c>
    </row>
    <row r="55" spans="1:9">
      <c r="A55" s="4" t="s">
        <v>378</v>
      </c>
    </row>
    <row r="56" spans="1:9">
      <c r="A56" s="3" t="s">
        <v>354</v>
      </c>
    </row>
    <row r="57" spans="1:9">
      <c r="A57" s="4" t="s">
        <v>371</v>
      </c>
      <c r="B57" s="10" t="n">
        <v>2.5</v>
      </c>
    </row>
    <row r="58" spans="1:9">
      <c r="A58" s="4" t="s">
        <v>379</v>
      </c>
    </row>
    <row r="59" spans="1:9">
      <c r="A59" s="3" t="s">
        <v>354</v>
      </c>
    </row>
    <row r="60" spans="1:9">
      <c r="A60" s="4" t="s">
        <v>380</v>
      </c>
      <c r="B60" s="11" t="n">
        <v>1.5</v>
      </c>
    </row>
    <row r="61" spans="1:9">
      <c r="A61" s="4" t="s">
        <v>381</v>
      </c>
    </row>
    <row r="62" spans="1:9">
      <c r="A62" s="3" t="s">
        <v>354</v>
      </c>
    </row>
    <row r="63" spans="1:9">
      <c r="A63" s="4" t="s">
        <v>380</v>
      </c>
      <c r="B63" s="11" t="n">
        <v>1.25</v>
      </c>
    </row>
    <row r="64" spans="1:9">
      <c r="A64" s="4" t="s">
        <v>382</v>
      </c>
    </row>
    <row r="65" spans="1:9">
      <c r="A65" s="3" t="s">
        <v>354</v>
      </c>
    </row>
    <row r="66" spans="1:9">
      <c r="A66" s="4" t="s">
        <v>380</v>
      </c>
      <c r="B66" s="11" t="n">
        <v>1.5</v>
      </c>
    </row>
    <row r="67" spans="1:9">
      <c r="A67" s="4" t="s">
        <v>383</v>
      </c>
    </row>
    <row r="68" spans="1:9">
      <c r="A68" s="3" t="s">
        <v>341</v>
      </c>
    </row>
    <row r="69" spans="1:9">
      <c r="A69" s="4" t="s">
        <v>384</v>
      </c>
      <c r="H69" s="7" t="n">
        <v>300000</v>
      </c>
    </row>
    <row r="70" spans="1:9">
      <c r="A70" s="4" t="s">
        <v>385</v>
      </c>
      <c r="H70" s="4" t="s">
        <v>386</v>
      </c>
    </row>
    <row r="71" spans="1:9">
      <c r="A71" s="4" t="s">
        <v>387</v>
      </c>
      <c r="C71" s="7" t="n">
        <v>293900</v>
      </c>
    </row>
    <row r="72" spans="1:9">
      <c r="A72" s="4" t="s">
        <v>388</v>
      </c>
      <c r="H72" s="4" t="s">
        <v>345</v>
      </c>
    </row>
    <row r="73" spans="1:9">
      <c r="A73" s="4" t="s">
        <v>389</v>
      </c>
      <c r="H73" s="7" t="n">
        <v>6100</v>
      </c>
    </row>
    <row r="74" spans="1:9">
      <c r="A74" s="4" t="s">
        <v>390</v>
      </c>
    </row>
    <row r="75" spans="1:9">
      <c r="A75" s="3" t="s">
        <v>341</v>
      </c>
    </row>
    <row r="76" spans="1:9">
      <c r="A76" s="4" t="s">
        <v>384</v>
      </c>
      <c r="I76" s="7" t="n">
        <v>425000</v>
      </c>
    </row>
    <row r="77" spans="1:9">
      <c r="A77" s="4" t="s">
        <v>385</v>
      </c>
      <c r="I77" s="4" t="s">
        <v>391</v>
      </c>
    </row>
    <row r="78" spans="1:9">
      <c r="A78" s="4" t="s">
        <v>392</v>
      </c>
      <c r="F78" s="7" t="n">
        <v>125000</v>
      </c>
      <c r="G78" s="7" t="n">
        <v>300000</v>
      </c>
    </row>
    <row r="79" spans="1:9">
      <c r="A79" s="4" t="s">
        <v>353</v>
      </c>
    </row>
    <row r="80" spans="1:9">
      <c r="A80" s="3" t="s">
        <v>354</v>
      </c>
    </row>
    <row r="81" spans="1:9">
      <c r="A81" s="4" t="s">
        <v>393</v>
      </c>
      <c r="B81" s="7" t="n">
        <v>25000</v>
      </c>
    </row>
    <row r="82" spans="1:9">
      <c r="A82" s="4" t="s">
        <v>394</v>
      </c>
    </row>
    <row r="83" spans="1:9">
      <c r="A83" s="3" t="s">
        <v>337</v>
      </c>
    </row>
    <row r="84" spans="1:9">
      <c r="A84" s="4" t="s">
        <v>145</v>
      </c>
      <c r="D84" s="7" t="n">
        <v>300000</v>
      </c>
      <c r="E84" s="7" t="n">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3</v>
      </c>
    </row>
    <row r="2" spans="1:3">
      <c r="A2" s="3" t="s">
        <v>396</v>
      </c>
    </row>
    <row r="3" spans="1:3">
      <c r="A3" s="4" t="s">
        <v>145</v>
      </c>
      <c r="B3" s="7" t="n">
        <v>395000</v>
      </c>
      <c r="C3" s="7" t="n">
        <v>395000</v>
      </c>
    </row>
    <row r="4" spans="1:3">
      <c r="A4" s="4" t="s">
        <v>240</v>
      </c>
      <c r="B4" s="6" t="n">
        <v>7379</v>
      </c>
      <c r="C4" s="6" t="n">
        <v>7783</v>
      </c>
    </row>
    <row r="5" spans="1:3">
      <c r="A5" s="4" t="s">
        <v>397</v>
      </c>
      <c r="B5" s="6" t="n">
        <v>387621</v>
      </c>
      <c r="C5" s="6" t="n">
        <v>387217</v>
      </c>
    </row>
    <row r="6" spans="1:3">
      <c r="A6" s="4" t="s">
        <v>394</v>
      </c>
    </row>
    <row r="7" spans="1:3">
      <c r="A7" s="3" t="s">
        <v>396</v>
      </c>
    </row>
    <row r="8" spans="1:3">
      <c r="A8" s="4" t="s">
        <v>145</v>
      </c>
      <c r="B8" s="6" t="n">
        <v>300000</v>
      </c>
      <c r="C8" s="6" t="n">
        <v>300000</v>
      </c>
    </row>
    <row r="9" spans="1:3">
      <c r="A9" s="4" t="s">
        <v>398</v>
      </c>
    </row>
    <row r="10" spans="1:3">
      <c r="A10" s="3" t="s">
        <v>396</v>
      </c>
    </row>
    <row r="11" spans="1:3">
      <c r="A11" s="4" t="s">
        <v>145</v>
      </c>
      <c r="B11" s="7" t="n">
        <v>95000</v>
      </c>
      <c r="C11" s="7" t="n">
        <v>9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99</v>
      </c>
      <c r="B1" s="2" t="s">
        <v>2</v>
      </c>
      <c r="C1" s="2" t="s">
        <v>23</v>
      </c>
    </row>
    <row r="2" spans="1:3">
      <c r="A2" s="4" t="s">
        <v>400</v>
      </c>
    </row>
    <row r="3" spans="1:3">
      <c r="A3" s="3" t="s">
        <v>401</v>
      </c>
    </row>
    <row r="4" spans="1:3">
      <c r="A4" s="4" t="s">
        <v>402</v>
      </c>
      <c r="B4" s="7" t="n">
        <v>387621</v>
      </c>
      <c r="C4" s="7" t="n">
        <v>387217</v>
      </c>
    </row>
    <row r="5" spans="1:3">
      <c r="A5" s="4" t="s">
        <v>403</v>
      </c>
    </row>
    <row r="6" spans="1:3">
      <c r="A6" s="3" t="s">
        <v>401</v>
      </c>
    </row>
    <row r="7" spans="1:3">
      <c r="A7" s="4" t="s">
        <v>402</v>
      </c>
      <c r="B7" s="7" t="n">
        <v>225675</v>
      </c>
      <c r="C7" s="7" t="n">
        <v>2423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76</v>
      </c>
    </row>
    <row r="3" spans="1:3">
      <c r="A3" s="3" t="s">
        <v>405</v>
      </c>
    </row>
    <row r="4" spans="1:3">
      <c r="A4" s="4" t="s">
        <v>97</v>
      </c>
      <c r="B4" s="8" t="n">
        <v>-0.43</v>
      </c>
      <c r="C4" s="8" t="n">
        <v>-0.19</v>
      </c>
    </row>
    <row r="5" spans="1:3">
      <c r="A5" s="4" t="s">
        <v>98</v>
      </c>
      <c r="B5" s="8" t="n">
        <v>-0.43</v>
      </c>
      <c r="C5" s="8" t="n">
        <v>-0.19</v>
      </c>
    </row>
    <row r="6" spans="1:3">
      <c r="A6" s="3" t="s">
        <v>406</v>
      </c>
    </row>
    <row r="7" spans="1:3">
      <c r="A7" s="4" t="s">
        <v>96</v>
      </c>
      <c r="B7" s="7" t="n">
        <v>-27699</v>
      </c>
      <c r="C7" s="7" t="n">
        <v>-12019</v>
      </c>
    </row>
    <row r="8" spans="1:3">
      <c r="A8" s="3" t="s">
        <v>407</v>
      </c>
    </row>
    <row r="9" spans="1:3">
      <c r="A9" s="4" t="s">
        <v>408</v>
      </c>
      <c r="B9" s="6" t="n">
        <v>64576</v>
      </c>
      <c r="C9" s="6" t="n">
        <v>63991</v>
      </c>
    </row>
    <row r="10" spans="1:3">
      <c r="A10" s="4" t="s">
        <v>409</v>
      </c>
      <c r="B10" s="6" t="n">
        <v>0</v>
      </c>
      <c r="C10" s="6" t="n">
        <v>0</v>
      </c>
    </row>
    <row r="11" spans="1:3">
      <c r="A11" s="4" t="s">
        <v>410</v>
      </c>
      <c r="B11" s="6" t="n">
        <v>64576</v>
      </c>
      <c r="C11" s="6" t="n">
        <v>63991</v>
      </c>
    </row>
    <row r="12" spans="1:3">
      <c r="A12" s="4" t="s">
        <v>411</v>
      </c>
    </row>
    <row r="13" spans="1:3">
      <c r="A13" s="3" t="s">
        <v>405</v>
      </c>
    </row>
    <row r="14" spans="1:3">
      <c r="A14" s="4" t="s">
        <v>412</v>
      </c>
      <c r="B14" s="6" t="n">
        <v>5909</v>
      </c>
      <c r="C14" s="6" t="n">
        <v>51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3</v>
      </c>
      <c r="B1" s="2" t="s">
        <v>1</v>
      </c>
    </row>
    <row r="2" spans="1:4">
      <c r="B2" s="2" t="s">
        <v>2</v>
      </c>
      <c r="C2" s="2" t="s">
        <v>76</v>
      </c>
      <c r="D2" s="2" t="s">
        <v>414</v>
      </c>
    </row>
    <row r="3" spans="1:4">
      <c r="A3" s="3" t="s">
        <v>206</v>
      </c>
    </row>
    <row r="4" spans="1:4">
      <c r="A4" s="4" t="s">
        <v>415</v>
      </c>
      <c r="D4" s="7" t="n">
        <v>300</v>
      </c>
    </row>
    <row r="5" spans="1:4">
      <c r="A5" s="4" t="s">
        <v>416</v>
      </c>
      <c r="B5" s="7" t="n">
        <v>300</v>
      </c>
    </row>
    <row r="6" spans="1:4">
      <c r="A6" s="4" t="s">
        <v>417</v>
      </c>
      <c r="C6" s="6" t="n">
        <v>156500</v>
      </c>
    </row>
    <row r="7" spans="1:4">
      <c r="A7" s="4" t="s">
        <v>418</v>
      </c>
      <c r="C7" s="8" t="n">
        <v>3.84</v>
      </c>
    </row>
    <row r="8" spans="1:4">
      <c r="A8" s="4" t="s">
        <v>419</v>
      </c>
    </row>
    <row r="9" spans="1:4">
      <c r="A9" s="3" t="s">
        <v>206</v>
      </c>
    </row>
    <row r="10" spans="1:4">
      <c r="A10" s="4" t="s">
        <v>420</v>
      </c>
      <c r="B10" s="4" t="s">
        <v>421</v>
      </c>
    </row>
    <row r="11" spans="1:4">
      <c r="A11" s="4" t="s">
        <v>422</v>
      </c>
      <c r="B11" s="4" t="s">
        <v>423</v>
      </c>
    </row>
    <row r="12" spans="1:4">
      <c r="A12" s="4" t="s">
        <v>424</v>
      </c>
      <c r="B12" s="8" t="n">
        <v>0.8</v>
      </c>
      <c r="C12" s="8" t="n">
        <v>2.31</v>
      </c>
    </row>
    <row r="13" spans="1:4">
      <c r="A13" s="4" t="s">
        <v>425</v>
      </c>
    </row>
    <row r="14" spans="1:4">
      <c r="A14" s="3" t="s">
        <v>206</v>
      </c>
    </row>
    <row r="15" spans="1:4">
      <c r="A15" s="4" t="s">
        <v>420</v>
      </c>
      <c r="B15" s="4" t="s">
        <v>426</v>
      </c>
    </row>
    <row r="16" spans="1:4">
      <c r="A16" s="4" t="s">
        <v>427</v>
      </c>
    </row>
    <row r="17" spans="1:4">
      <c r="A17" s="3" t="s">
        <v>206</v>
      </c>
    </row>
    <row r="18" spans="1:4">
      <c r="A18" s="4" t="s">
        <v>420</v>
      </c>
      <c r="B18" s="4" t="s">
        <v>421</v>
      </c>
    </row>
    <row r="19" spans="1:4">
      <c r="A19" s="4" t="s">
        <v>428</v>
      </c>
      <c r="B19" s="6" t="n">
        <v>231834</v>
      </c>
      <c r="C19" s="6" t="n">
        <v>151919</v>
      </c>
    </row>
    <row r="20" spans="1:4">
      <c r="A20" s="4" t="s">
        <v>429</v>
      </c>
    </row>
    <row r="21" spans="1:4">
      <c r="A21" s="3" t="s">
        <v>206</v>
      </c>
    </row>
    <row r="22" spans="1:4">
      <c r="A22" s="4" t="s">
        <v>420</v>
      </c>
      <c r="B22" s="4" t="s">
        <v>430</v>
      </c>
    </row>
    <row r="23" spans="1:4">
      <c r="A23" s="4" t="s">
        <v>431</v>
      </c>
      <c r="B23" s="4" t="s">
        <v>421</v>
      </c>
    </row>
    <row r="24" spans="1:4">
      <c r="A24" s="4" t="s">
        <v>428</v>
      </c>
      <c r="B24" s="6" t="n">
        <v>0</v>
      </c>
      <c r="C24" s="6" t="n">
        <v>294666</v>
      </c>
    </row>
    <row r="25" spans="1:4">
      <c r="A25" s="4" t="s">
        <v>432</v>
      </c>
    </row>
    <row r="26" spans="1:4">
      <c r="A26" s="3" t="s">
        <v>206</v>
      </c>
    </row>
    <row r="27" spans="1:4">
      <c r="A27" s="4" t="s">
        <v>433</v>
      </c>
      <c r="B27" s="4" t="s">
        <v>345</v>
      </c>
    </row>
    <row r="28" spans="1:4">
      <c r="A28" s="4" t="s">
        <v>434</v>
      </c>
      <c r="B28" s="4" t="s">
        <v>435</v>
      </c>
    </row>
    <row r="29" spans="1:4">
      <c r="A29" s="4" t="s">
        <v>436</v>
      </c>
      <c r="B29" s="4" t="s">
        <v>435</v>
      </c>
    </row>
    <row r="30" spans="1:4">
      <c r="A30" s="4" t="s">
        <v>437</v>
      </c>
    </row>
    <row r="31" spans="1:4">
      <c r="A31" s="3" t="s">
        <v>206</v>
      </c>
    </row>
    <row r="32" spans="1:4">
      <c r="A32" s="4" t="s">
        <v>433</v>
      </c>
      <c r="B32" s="4" t="s">
        <v>438</v>
      </c>
    </row>
    <row r="33" spans="1:4">
      <c r="A33" s="4" t="s">
        <v>434</v>
      </c>
      <c r="B33" s="4" t="s">
        <v>435</v>
      </c>
    </row>
    <row r="34" spans="1:4">
      <c r="A34" s="4" t="s">
        <v>436</v>
      </c>
      <c r="B34" s="4" t="s">
        <v>435</v>
      </c>
    </row>
    <row r="35" spans="1:4">
      <c r="A35" s="4" t="s">
        <v>439</v>
      </c>
    </row>
    <row r="36" spans="1:4">
      <c r="A36" s="3" t="s">
        <v>206</v>
      </c>
    </row>
    <row r="37" spans="1:4">
      <c r="A37" s="4" t="s">
        <v>434</v>
      </c>
      <c r="B37" s="4" t="s">
        <v>440</v>
      </c>
    </row>
    <row r="38" spans="1:4">
      <c r="A38" s="4" t="s">
        <v>436</v>
      </c>
      <c r="B38" s="4" t="s">
        <v>441</v>
      </c>
    </row>
    <row r="39" spans="1:4">
      <c r="A39" s="4" t="s">
        <v>442</v>
      </c>
    </row>
    <row r="40" spans="1:4">
      <c r="A40" s="3" t="s">
        <v>206</v>
      </c>
    </row>
    <row r="41" spans="1:4">
      <c r="A41" s="4" t="s">
        <v>420</v>
      </c>
      <c r="B41" s="4" t="s">
        <v>430</v>
      </c>
    </row>
    <row r="42" spans="1:4">
      <c r="A42" s="4" t="s">
        <v>434</v>
      </c>
      <c r="B42" s="4" t="s">
        <v>435</v>
      </c>
    </row>
    <row r="43" spans="1:4">
      <c r="A43" s="4" t="s">
        <v>436</v>
      </c>
      <c r="B43" s="4" t="s">
        <v>435</v>
      </c>
    </row>
    <row r="44" spans="1:4">
      <c r="A44" s="4" t="s">
        <v>428</v>
      </c>
      <c r="B44" s="6" t="n">
        <v>1268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76</v>
      </c>
    </row>
    <row r="3" spans="1:3">
      <c r="A3" s="3" t="s">
        <v>444</v>
      </c>
    </row>
    <row r="4" spans="1:3">
      <c r="A4" s="4" t="s">
        <v>445</v>
      </c>
      <c r="B4" s="7" t="n">
        <v>1177</v>
      </c>
      <c r="C4" s="7" t="n">
        <v>405</v>
      </c>
    </row>
    <row r="5" spans="1:3">
      <c r="A5" s="4" t="s">
        <v>419</v>
      </c>
    </row>
    <row r="6" spans="1:3">
      <c r="A6" s="3" t="s">
        <v>444</v>
      </c>
    </row>
    <row r="7" spans="1:3">
      <c r="A7" s="4" t="s">
        <v>445</v>
      </c>
      <c r="B7" s="6" t="n">
        <v>193</v>
      </c>
      <c r="C7" s="6" t="n">
        <v>264</v>
      </c>
    </row>
    <row r="8" spans="1:3">
      <c r="A8" s="4" t="s">
        <v>425</v>
      </c>
    </row>
    <row r="9" spans="1:3">
      <c r="A9" s="3" t="s">
        <v>444</v>
      </c>
    </row>
    <row r="10" spans="1:3">
      <c r="A10" s="4" t="s">
        <v>445</v>
      </c>
      <c r="B10" s="6" t="n">
        <v>87</v>
      </c>
      <c r="C10" s="6" t="n">
        <v>124</v>
      </c>
    </row>
    <row r="11" spans="1:3">
      <c r="A11" s="4" t="s">
        <v>446</v>
      </c>
    </row>
    <row r="12" spans="1:3">
      <c r="A12" s="3" t="s">
        <v>444</v>
      </c>
    </row>
    <row r="13" spans="1:3">
      <c r="A13" s="4" t="s">
        <v>445</v>
      </c>
      <c r="B13" s="6" t="n">
        <v>897</v>
      </c>
      <c r="C13" s="6" t="n">
        <v>17</v>
      </c>
    </row>
    <row r="14" spans="1:3">
      <c r="A14" s="4" t="s">
        <v>442</v>
      </c>
    </row>
    <row r="15" spans="1:3">
      <c r="A15" s="3" t="s">
        <v>444</v>
      </c>
    </row>
    <row r="16" spans="1:3">
      <c r="A16" s="4" t="s">
        <v>447</v>
      </c>
      <c r="B16" s="7" t="n">
        <v>118</v>
      </c>
      <c r="C1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48</v>
      </c>
      <c r="B1" s="2" t="s">
        <v>1</v>
      </c>
    </row>
    <row r="2" spans="1:3">
      <c r="B2" s="2" t="s">
        <v>2</v>
      </c>
      <c r="C2" s="2" t="s">
        <v>76</v>
      </c>
    </row>
    <row r="3" spans="1:3">
      <c r="A3" s="3" t="s">
        <v>206</v>
      </c>
    </row>
    <row r="4" spans="1:3">
      <c r="A4" s="4" t="s">
        <v>449</v>
      </c>
      <c r="B4" s="4" t="s">
        <v>450</v>
      </c>
      <c r="C4" s="4" t="s">
        <v>451</v>
      </c>
    </row>
    <row r="5" spans="1:3">
      <c r="A5" s="4" t="s">
        <v>452</v>
      </c>
      <c r="B5" s="4" t="s">
        <v>453</v>
      </c>
      <c r="C5" s="4" t="s">
        <v>454</v>
      </c>
    </row>
    <row r="6" spans="1:3">
      <c r="A6" s="4" t="s">
        <v>455</v>
      </c>
      <c r="B6" s="4" t="s">
        <v>456</v>
      </c>
      <c r="C6" s="4" t="s">
        <v>457</v>
      </c>
    </row>
    <row r="7" spans="1:3">
      <c r="A7" s="4" t="s">
        <v>458</v>
      </c>
      <c r="B7" s="6" t="n">
        <v>905966</v>
      </c>
      <c r="C7" s="6" t="n">
        <v>341638</v>
      </c>
    </row>
    <row r="8" spans="1:3">
      <c r="A8" s="4" t="s">
        <v>424</v>
      </c>
      <c r="B8" s="8" t="n">
        <v>0.8</v>
      </c>
      <c r="C8" s="8" t="n">
        <v>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9</v>
      </c>
      <c r="B1" s="2" t="s">
        <v>1</v>
      </c>
    </row>
    <row r="2" spans="1:4">
      <c r="B2" s="2" t="s">
        <v>2</v>
      </c>
      <c r="C2" s="2" t="s">
        <v>76</v>
      </c>
      <c r="D2" s="2" t="s">
        <v>460</v>
      </c>
    </row>
    <row r="3" spans="1:4">
      <c r="A3" s="4" t="s">
        <v>461</v>
      </c>
    </row>
    <row r="4" spans="1:4">
      <c r="A4" s="3" t="s">
        <v>462</v>
      </c>
    </row>
    <row r="5" spans="1:4">
      <c r="A5" s="4" t="s">
        <v>428</v>
      </c>
      <c r="B5" s="6" t="n">
        <v>231834</v>
      </c>
      <c r="C5" s="6" t="n">
        <v>151919</v>
      </c>
    </row>
    <row r="6" spans="1:4">
      <c r="A6" s="3" t="s">
        <v>463</v>
      </c>
    </row>
    <row r="7" spans="1:4">
      <c r="A7" s="4" t="s">
        <v>464</v>
      </c>
      <c r="B7" s="8" t="n">
        <v>1.31</v>
      </c>
      <c r="C7" s="8" t="n">
        <v>4.08</v>
      </c>
    </row>
    <row r="8" spans="1:4">
      <c r="A8" s="4" t="s">
        <v>465</v>
      </c>
    </row>
    <row r="9" spans="1:4">
      <c r="A9" s="3" t="s">
        <v>462</v>
      </c>
    </row>
    <row r="10" spans="1:4">
      <c r="A10" s="4" t="s">
        <v>428</v>
      </c>
      <c r="B10" s="6" t="n">
        <v>0</v>
      </c>
      <c r="C10" s="6" t="n">
        <v>294666</v>
      </c>
    </row>
    <row r="11" spans="1:4">
      <c r="A11" s="3" t="s">
        <v>463</v>
      </c>
    </row>
    <row r="12" spans="1:4">
      <c r="A12" s="4" t="s">
        <v>464</v>
      </c>
      <c r="B12" s="7" t="n">
        <v>0</v>
      </c>
      <c r="C12" s="8" t="n">
        <v>4.49</v>
      </c>
    </row>
    <row r="13" spans="1:4">
      <c r="A13" s="4" t="s">
        <v>466</v>
      </c>
    </row>
    <row r="14" spans="1:4">
      <c r="A14" s="3" t="s">
        <v>206</v>
      </c>
    </row>
    <row r="15" spans="1:4">
      <c r="A15" s="4" t="s">
        <v>467</v>
      </c>
      <c r="D15" s="4" t="s">
        <v>4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1"/>
  </cols>
  <sheetData>
    <row r="1" spans="1:4">
      <c r="A1" s="1" t="s">
        <v>469</v>
      </c>
      <c r="B1" s="2" t="s">
        <v>1</v>
      </c>
    </row>
    <row r="2" spans="1:4">
      <c r="B2" s="2" t="s">
        <v>470</v>
      </c>
      <c r="C2" s="2" t="s">
        <v>314</v>
      </c>
      <c r="D2" s="2" t="s">
        <v>471</v>
      </c>
    </row>
    <row r="3" spans="1:4">
      <c r="A3" s="3" t="s">
        <v>472</v>
      </c>
    </row>
    <row r="4" spans="1:4">
      <c r="A4" s="4" t="s">
        <v>473</v>
      </c>
      <c r="B4" s="6" t="n">
        <v>2</v>
      </c>
    </row>
    <row r="5" spans="1:4">
      <c r="A5" s="4" t="s">
        <v>87</v>
      </c>
      <c r="B5" s="7" t="n">
        <v>0</v>
      </c>
      <c r="D5" s="7" t="n">
        <v>5990</v>
      </c>
    </row>
    <row r="6" spans="1:4">
      <c r="A6" s="4" t="s">
        <v>474</v>
      </c>
    </row>
    <row r="7" spans="1:4">
      <c r="A7" s="3" t="s">
        <v>472</v>
      </c>
    </row>
    <row r="8" spans="1:4">
      <c r="A8" s="4" t="s">
        <v>475</v>
      </c>
      <c r="B8" s="6" t="n">
        <v>4</v>
      </c>
    </row>
    <row r="9" spans="1:4">
      <c r="A9" s="4" t="s">
        <v>252</v>
      </c>
    </row>
    <row r="10" spans="1:4">
      <c r="A10" s="3" t="s">
        <v>472</v>
      </c>
    </row>
    <row r="11" spans="1:4">
      <c r="A11" s="4" t="s">
        <v>87</v>
      </c>
      <c r="C11" s="7" t="n">
        <v>60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6</v>
      </c>
      <c r="B1" s="2" t="s">
        <v>1</v>
      </c>
    </row>
    <row r="2" spans="1:4">
      <c r="B2" s="2" t="s">
        <v>2</v>
      </c>
      <c r="C2" s="2" t="s">
        <v>76</v>
      </c>
      <c r="D2" s="2" t="s">
        <v>23</v>
      </c>
    </row>
    <row r="3" spans="1:4">
      <c r="A3" s="3" t="s">
        <v>472</v>
      </c>
    </row>
    <row r="4" spans="1:4">
      <c r="A4" s="4" t="s">
        <v>477</v>
      </c>
      <c r="B4" s="7" t="n">
        <v>786525</v>
      </c>
      <c r="C4" s="7" t="n">
        <v>1123850</v>
      </c>
      <c r="D4" s="7" t="n">
        <v>821993</v>
      </c>
    </row>
    <row r="5" spans="1:4">
      <c r="A5" s="4" t="s">
        <v>78</v>
      </c>
      <c r="B5" s="6" t="n">
        <v>33184</v>
      </c>
      <c r="C5" s="6" t="n">
        <v>98415</v>
      </c>
    </row>
    <row r="6" spans="1:4">
      <c r="A6" s="4" t="s">
        <v>82</v>
      </c>
      <c r="B6" s="6" t="n">
        <v>17440</v>
      </c>
      <c r="C6" s="6" t="n">
        <v>62295</v>
      </c>
    </row>
    <row r="7" spans="1:4">
      <c r="A7" s="4" t="s">
        <v>79</v>
      </c>
      <c r="B7" s="6" t="n">
        <v>41768</v>
      </c>
      <c r="C7" s="6" t="n">
        <v>95399</v>
      </c>
    </row>
    <row r="8" spans="1:4">
      <c r="A8" s="4" t="s">
        <v>83</v>
      </c>
      <c r="B8" s="6" t="n">
        <v>34849</v>
      </c>
      <c r="C8" s="6" t="n">
        <v>68769</v>
      </c>
    </row>
    <row r="9" spans="1:4">
      <c r="A9" s="4" t="s">
        <v>80</v>
      </c>
      <c r="B9" s="6" t="n">
        <v>74952</v>
      </c>
      <c r="C9" s="6" t="n">
        <v>193814</v>
      </c>
    </row>
    <row r="10" spans="1:4">
      <c r="A10" s="4" t="s">
        <v>478</v>
      </c>
      <c r="B10" s="6" t="n">
        <v>52289</v>
      </c>
      <c r="C10" s="6" t="n">
        <v>131064</v>
      </c>
    </row>
    <row r="11" spans="1:4">
      <c r="A11" s="4" t="s">
        <v>479</v>
      </c>
      <c r="B11" s="6" t="n">
        <v>22663</v>
      </c>
      <c r="C11" s="6" t="n">
        <v>62750</v>
      </c>
    </row>
    <row r="12" spans="1:4">
      <c r="A12" s="4" t="s">
        <v>84</v>
      </c>
      <c r="B12" s="6" t="n">
        <v>29824</v>
      </c>
      <c r="C12" s="6" t="n">
        <v>41782</v>
      </c>
    </row>
    <row r="13" spans="1:4">
      <c r="A13" s="4" t="s">
        <v>317</v>
      </c>
      <c r="B13" s="6" t="n">
        <v>5493</v>
      </c>
      <c r="C13" s="6" t="n">
        <v>48816</v>
      </c>
    </row>
    <row r="14" spans="1:4">
      <c r="A14" s="4" t="s">
        <v>480</v>
      </c>
    </row>
    <row r="15" spans="1:4">
      <c r="A15" s="3" t="s">
        <v>472</v>
      </c>
    </row>
    <row r="16" spans="1:4">
      <c r="A16" s="4" t="s">
        <v>477</v>
      </c>
      <c r="B16" s="6" t="n">
        <v>20342</v>
      </c>
      <c r="C16" s="6" t="n">
        <v>836</v>
      </c>
    </row>
    <row r="17" spans="1:4">
      <c r="A17" s="4" t="s">
        <v>80</v>
      </c>
      <c r="B17" s="6" t="n">
        <v>0</v>
      </c>
      <c r="C17" s="6" t="n">
        <v>0</v>
      </c>
    </row>
    <row r="18" spans="1:4">
      <c r="A18" s="4" t="s">
        <v>478</v>
      </c>
      <c r="B18" s="6" t="n">
        <v>0</v>
      </c>
      <c r="C18" s="6" t="n">
        <v>0</v>
      </c>
    </row>
    <row r="19" spans="1:4">
      <c r="A19" s="4" t="s">
        <v>479</v>
      </c>
      <c r="B19" s="6" t="n">
        <v>0</v>
      </c>
      <c r="C19" s="6" t="n">
        <v>0</v>
      </c>
    </row>
    <row r="20" spans="1:4">
      <c r="A20" s="4" t="s">
        <v>84</v>
      </c>
      <c r="B20" s="6" t="n">
        <v>332</v>
      </c>
      <c r="C20" s="6" t="n">
        <v>349</v>
      </c>
    </row>
    <row r="21" spans="1:4">
      <c r="A21" s="4" t="s">
        <v>317</v>
      </c>
      <c r="B21" s="6" t="n">
        <v>96</v>
      </c>
      <c r="C21" s="6" t="n">
        <v>303</v>
      </c>
    </row>
    <row r="22" spans="1:4">
      <c r="A22" s="4" t="s">
        <v>245</v>
      </c>
    </row>
    <row r="23" spans="1:4">
      <c r="A23" s="3" t="s">
        <v>472</v>
      </c>
    </row>
    <row r="24" spans="1:4">
      <c r="A24" s="4" t="s">
        <v>477</v>
      </c>
      <c r="B24" s="6" t="n">
        <v>495442</v>
      </c>
      <c r="C24" s="6" t="n">
        <v>687719</v>
      </c>
    </row>
    <row r="25" spans="1:4">
      <c r="A25" s="4" t="s">
        <v>479</v>
      </c>
      <c r="B25" s="6" t="n">
        <v>15744</v>
      </c>
      <c r="C25" s="6" t="n">
        <v>36120</v>
      </c>
    </row>
    <row r="26" spans="1:4">
      <c r="A26" s="4" t="s">
        <v>84</v>
      </c>
      <c r="B26" s="6" t="n">
        <v>15678</v>
      </c>
      <c r="C26" s="6" t="n">
        <v>23600</v>
      </c>
    </row>
    <row r="27" spans="1:4">
      <c r="A27" s="4" t="s">
        <v>317</v>
      </c>
      <c r="B27" s="6" t="n">
        <v>2108</v>
      </c>
      <c r="C27" s="6" t="n">
        <v>33056</v>
      </c>
    </row>
    <row r="28" spans="1:4">
      <c r="A28" s="4" t="s">
        <v>244</v>
      </c>
    </row>
    <row r="29" spans="1:4">
      <c r="A29" s="3" t="s">
        <v>472</v>
      </c>
    </row>
    <row r="30" spans="1:4">
      <c r="A30" s="4" t="s">
        <v>477</v>
      </c>
      <c r="B30" s="6" t="n">
        <v>270741</v>
      </c>
      <c r="C30" s="6" t="n">
        <v>435295</v>
      </c>
    </row>
    <row r="31" spans="1:4">
      <c r="A31" s="4" t="s">
        <v>479</v>
      </c>
      <c r="B31" s="6" t="n">
        <v>6919</v>
      </c>
      <c r="C31" s="6" t="n">
        <v>26630</v>
      </c>
    </row>
    <row r="32" spans="1:4">
      <c r="A32" s="4" t="s">
        <v>84</v>
      </c>
      <c r="B32" s="6" t="n">
        <v>13814</v>
      </c>
      <c r="C32" s="6" t="n">
        <v>17833</v>
      </c>
    </row>
    <row r="33" spans="1:4">
      <c r="A33" s="4" t="s">
        <v>317</v>
      </c>
      <c r="B33" s="7" t="n">
        <v>3289</v>
      </c>
      <c r="C33" s="7" t="n">
        <v>154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3184</v>
      </c>
      <c r="C4" s="7" t="n">
        <v>98415</v>
      </c>
    </row>
    <row r="5" spans="1:3">
      <c r="A5" s="4" t="s">
        <v>79</v>
      </c>
      <c r="B5" s="6" t="n">
        <v>41768</v>
      </c>
      <c r="C5" s="6" t="n">
        <v>95399</v>
      </c>
    </row>
    <row r="6" spans="1:3">
      <c r="A6" s="4" t="s">
        <v>80</v>
      </c>
      <c r="B6" s="6" t="n">
        <v>74952</v>
      </c>
      <c r="C6" s="6" t="n">
        <v>193814</v>
      </c>
    </row>
    <row r="7" spans="1:3">
      <c r="A7" s="3" t="s">
        <v>81</v>
      </c>
    </row>
    <row r="8" spans="1:3">
      <c r="A8" s="4" t="s">
        <v>82</v>
      </c>
      <c r="B8" s="6" t="n">
        <v>17440</v>
      </c>
      <c r="C8" s="6" t="n">
        <v>62295</v>
      </c>
    </row>
    <row r="9" spans="1:3">
      <c r="A9" s="4" t="s">
        <v>83</v>
      </c>
      <c r="B9" s="6" t="n">
        <v>34849</v>
      </c>
      <c r="C9" s="6" t="n">
        <v>68769</v>
      </c>
    </row>
    <row r="10" spans="1:3">
      <c r="A10" s="4" t="s">
        <v>84</v>
      </c>
      <c r="B10" s="6" t="n">
        <v>29824</v>
      </c>
      <c r="C10" s="6" t="n">
        <v>41782</v>
      </c>
    </row>
    <row r="11" spans="1:3">
      <c r="A11" s="4" t="s">
        <v>85</v>
      </c>
      <c r="B11" s="6" t="n">
        <v>16508</v>
      </c>
      <c r="C11" s="6" t="n">
        <v>21860</v>
      </c>
    </row>
    <row r="12" spans="1:3">
      <c r="A12" s="4" t="s">
        <v>86</v>
      </c>
      <c r="B12" s="6" t="n">
        <v>-55</v>
      </c>
      <c r="C12" s="6" t="n">
        <v>319</v>
      </c>
    </row>
    <row r="13" spans="1:3">
      <c r="A13" s="4" t="s">
        <v>87</v>
      </c>
      <c r="B13" s="6" t="n">
        <v>0</v>
      </c>
      <c r="C13" s="6" t="n">
        <v>5990</v>
      </c>
    </row>
    <row r="14" spans="1:3">
      <c r="A14" s="4" t="s">
        <v>88</v>
      </c>
      <c r="B14" s="6" t="n">
        <v>-600</v>
      </c>
      <c r="C14" s="6" t="n">
        <v>1133</v>
      </c>
    </row>
    <row r="15" spans="1:3">
      <c r="A15" s="4" t="s">
        <v>89</v>
      </c>
      <c r="B15" s="6" t="n">
        <v>97966</v>
      </c>
      <c r="C15" s="6" t="n">
        <v>202148</v>
      </c>
    </row>
    <row r="16" spans="1:3">
      <c r="A16" s="4" t="s">
        <v>90</v>
      </c>
      <c r="B16" s="6" t="n">
        <v>-23014</v>
      </c>
      <c r="C16" s="6" t="n">
        <v>-8334</v>
      </c>
    </row>
    <row r="17" spans="1:3">
      <c r="A17" s="3" t="s">
        <v>91</v>
      </c>
    </row>
    <row r="18" spans="1:3">
      <c r="A18" s="4" t="s">
        <v>92</v>
      </c>
      <c r="B18" s="6" t="n">
        <v>-6254</v>
      </c>
      <c r="C18" s="6" t="n">
        <v>-5455</v>
      </c>
    </row>
    <row r="19" spans="1:3">
      <c r="A19" s="4" t="s">
        <v>50</v>
      </c>
      <c r="B19" s="6" t="n">
        <v>-389</v>
      </c>
      <c r="C19" s="6" t="n">
        <v>-2680</v>
      </c>
    </row>
    <row r="20" spans="1:3">
      <c r="A20" s="4" t="s">
        <v>93</v>
      </c>
      <c r="B20" s="6" t="n">
        <v>-6643</v>
      </c>
      <c r="C20" s="6" t="n">
        <v>-8135</v>
      </c>
    </row>
    <row r="21" spans="1:3">
      <c r="A21" s="4" t="s">
        <v>94</v>
      </c>
      <c r="B21" s="6" t="n">
        <v>-29657</v>
      </c>
      <c r="C21" s="6" t="n">
        <v>-16469</v>
      </c>
    </row>
    <row r="22" spans="1:3">
      <c r="A22" s="4" t="s">
        <v>95</v>
      </c>
      <c r="B22" s="6" t="n">
        <v>1958</v>
      </c>
      <c r="C22" s="6" t="n">
        <v>4450</v>
      </c>
    </row>
    <row r="23" spans="1:3">
      <c r="A23" s="4" t="s">
        <v>96</v>
      </c>
      <c r="B23" s="7" t="n">
        <v>-27699</v>
      </c>
      <c r="C23" s="7" t="n">
        <v>-12019</v>
      </c>
    </row>
    <row r="24" spans="1:3">
      <c r="A24" s="4" t="s">
        <v>97</v>
      </c>
      <c r="B24" s="8" t="n">
        <v>-0.43</v>
      </c>
      <c r="C24" s="8" t="n">
        <v>-0.19</v>
      </c>
    </row>
    <row r="25" spans="1:3">
      <c r="A25" s="4" t="s">
        <v>98</v>
      </c>
      <c r="B25" s="8" t="n">
        <v>-0.43</v>
      </c>
      <c r="C25" s="8" t="n">
        <v>-0.19</v>
      </c>
    </row>
    <row r="26" spans="1:3">
      <c r="A26" s="4" t="s">
        <v>99</v>
      </c>
      <c r="B26" s="6" t="n">
        <v>64576</v>
      </c>
      <c r="C26" s="6" t="n">
        <v>63991</v>
      </c>
    </row>
    <row r="27" spans="1:3">
      <c r="A27" s="4" t="s">
        <v>100</v>
      </c>
      <c r="B27" s="6" t="n">
        <v>64576</v>
      </c>
      <c r="C27" s="6" t="n">
        <v>63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v>
      </c>
      <c r="C2" s="2" t="s">
        <v>76</v>
      </c>
    </row>
    <row r="3" spans="1:3">
      <c r="A3" s="3" t="s">
        <v>158</v>
      </c>
    </row>
    <row r="4" spans="1:3">
      <c r="A4" s="4" t="s">
        <v>482</v>
      </c>
      <c r="B4" s="7" t="n">
        <v>22663</v>
      </c>
      <c r="C4" s="7" t="n">
        <v>62750</v>
      </c>
    </row>
    <row r="5" spans="1:3">
      <c r="A5" s="4" t="s">
        <v>84</v>
      </c>
      <c r="B5" s="6" t="n">
        <v>-29824</v>
      </c>
      <c r="C5" s="6" t="n">
        <v>-41782</v>
      </c>
    </row>
    <row r="6" spans="1:3">
      <c r="A6" s="4" t="s">
        <v>85</v>
      </c>
      <c r="B6" s="6" t="n">
        <v>-16508</v>
      </c>
      <c r="C6" s="6" t="n">
        <v>-21860</v>
      </c>
    </row>
    <row r="7" spans="1:3">
      <c r="A7" s="4" t="s">
        <v>483</v>
      </c>
      <c r="B7" s="6" t="n">
        <v>55</v>
      </c>
      <c r="C7" s="6" t="n">
        <v>-319</v>
      </c>
    </row>
    <row r="8" spans="1:3">
      <c r="A8" s="4" t="s">
        <v>87</v>
      </c>
      <c r="B8" s="6" t="n">
        <v>0</v>
      </c>
      <c r="C8" s="6" t="n">
        <v>-5990</v>
      </c>
    </row>
    <row r="9" spans="1:3">
      <c r="A9" s="4" t="s">
        <v>484</v>
      </c>
      <c r="B9" s="6" t="n">
        <v>-600</v>
      </c>
      <c r="C9" s="6" t="n">
        <v>1133</v>
      </c>
    </row>
    <row r="10" spans="1:3">
      <c r="A10" s="4" t="s">
        <v>90</v>
      </c>
      <c r="B10" s="7" t="n">
        <v>-23014</v>
      </c>
      <c r="C10" s="7" t="n">
        <v>-8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s>
  <sheetData>
    <row r="1" spans="1:5">
      <c r="A1" s="1" t="s">
        <v>485</v>
      </c>
      <c r="B1" s="2" t="s">
        <v>1</v>
      </c>
    </row>
    <row r="2" spans="1:5">
      <c r="B2" s="2" t="s">
        <v>229</v>
      </c>
      <c r="C2" s="2" t="s">
        <v>314</v>
      </c>
      <c r="D2" s="2" t="s">
        <v>230</v>
      </c>
      <c r="E2" s="2" t="s">
        <v>231</v>
      </c>
    </row>
    <row r="3" spans="1:5">
      <c r="A3" s="3" t="s">
        <v>486</v>
      </c>
    </row>
    <row r="4" spans="1:5">
      <c r="A4" s="4" t="s">
        <v>477</v>
      </c>
      <c r="B4" s="7" t="n">
        <v>786525</v>
      </c>
      <c r="D4" s="7" t="n">
        <v>1123850</v>
      </c>
      <c r="E4" s="7" t="n">
        <v>821993</v>
      </c>
    </row>
    <row r="5" spans="1:5">
      <c r="A5" s="4" t="s">
        <v>80</v>
      </c>
      <c r="B5" s="6" t="n">
        <v>74952</v>
      </c>
      <c r="D5" s="6" t="n">
        <v>193814</v>
      </c>
    </row>
    <row r="6" spans="1:5">
      <c r="A6" s="4" t="s">
        <v>87</v>
      </c>
      <c r="B6" s="6" t="n">
        <v>0</v>
      </c>
      <c r="D6" s="6" t="n">
        <v>5990</v>
      </c>
    </row>
    <row r="7" spans="1:5">
      <c r="A7" s="4" t="s">
        <v>245</v>
      </c>
    </row>
    <row r="8" spans="1:5">
      <c r="A8" s="3" t="s">
        <v>486</v>
      </c>
    </row>
    <row r="9" spans="1:5">
      <c r="A9" s="4" t="s">
        <v>477</v>
      </c>
      <c r="B9" s="7" t="n">
        <v>495442</v>
      </c>
      <c r="D9" s="6" t="n">
        <v>687719</v>
      </c>
    </row>
    <row r="10" spans="1:5">
      <c r="A10" s="4" t="s">
        <v>247</v>
      </c>
      <c r="B10" s="6" t="n">
        <v>31</v>
      </c>
    </row>
    <row r="11" spans="1:5">
      <c r="A11" s="4" t="s">
        <v>252</v>
      </c>
    </row>
    <row r="12" spans="1:5">
      <c r="A12" s="3" t="s">
        <v>486</v>
      </c>
    </row>
    <row r="13" spans="1:5">
      <c r="A13" s="4" t="s">
        <v>477</v>
      </c>
      <c r="B13" s="7" t="n">
        <v>48729</v>
      </c>
      <c r="D13" s="6" t="n">
        <v>135184</v>
      </c>
    </row>
    <row r="14" spans="1:5">
      <c r="A14" s="4" t="s">
        <v>80</v>
      </c>
      <c r="B14" s="7" t="n">
        <v>1096</v>
      </c>
      <c r="D14" s="7" t="n">
        <v>19961</v>
      </c>
    </row>
    <row r="15" spans="1:5">
      <c r="A15" s="4" t="s">
        <v>247</v>
      </c>
      <c r="B15" s="6" t="n">
        <v>8</v>
      </c>
    </row>
    <row r="16" spans="1:5">
      <c r="A16" s="4" t="s">
        <v>87</v>
      </c>
      <c r="C16" s="7" t="n">
        <v>60200</v>
      </c>
    </row>
    <row r="17" spans="1:5">
      <c r="A17" s="4" t="s">
        <v>487</v>
      </c>
    </row>
    <row r="18" spans="1:5">
      <c r="A18" s="3" t="s">
        <v>486</v>
      </c>
    </row>
    <row r="19" spans="1:5">
      <c r="A19" s="4" t="s">
        <v>247</v>
      </c>
      <c r="B19" s="6" t="n">
        <v>3</v>
      </c>
      <c r="D19"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488</v>
      </c>
      <c r="B1" s="2" t="s">
        <v>326</v>
      </c>
    </row>
    <row r="2" spans="1:2">
      <c r="A2" s="3" t="s">
        <v>161</v>
      </c>
    </row>
    <row r="3" spans="1:2">
      <c r="A3" s="4" t="s">
        <v>489</v>
      </c>
      <c r="B3" s="9" t="n">
        <v>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0</v>
      </c>
      <c r="B1" s="2" t="s">
        <v>2</v>
      </c>
      <c r="C1" s="2" t="s">
        <v>23</v>
      </c>
      <c r="D1" s="2" t="s">
        <v>76</v>
      </c>
      <c r="E1" s="2" t="s">
        <v>491</v>
      </c>
    </row>
    <row r="2" spans="1:5">
      <c r="A2" s="3" t="s">
        <v>24</v>
      </c>
    </row>
    <row r="3" spans="1:5">
      <c r="A3" s="4" t="s">
        <v>25</v>
      </c>
      <c r="B3" s="7" t="n">
        <v>18669</v>
      </c>
      <c r="C3" s="7" t="n">
        <v>14160</v>
      </c>
      <c r="D3" s="7" t="n">
        <v>35678</v>
      </c>
      <c r="E3" s="7" t="n">
        <v>34924</v>
      </c>
    </row>
    <row r="4" spans="1:5">
      <c r="A4" s="4" t="s">
        <v>492</v>
      </c>
      <c r="B4" s="6" t="n">
        <v>65423</v>
      </c>
      <c r="C4" s="6" t="n">
        <v>79816</v>
      </c>
    </row>
    <row r="5" spans="1:5">
      <c r="A5" s="4" t="s">
        <v>493</v>
      </c>
      <c r="B5" s="6" t="n">
        <v>0</v>
      </c>
      <c r="C5" s="6" t="n">
        <v>0</v>
      </c>
    </row>
    <row r="6" spans="1:5">
      <c r="A6" s="4" t="s">
        <v>31</v>
      </c>
      <c r="B6" s="6" t="n">
        <v>8501</v>
      </c>
      <c r="C6" s="6" t="n">
        <v>9262</v>
      </c>
    </row>
    <row r="7" spans="1:5">
      <c r="A7" s="4" t="s">
        <v>32</v>
      </c>
      <c r="B7" s="6" t="n">
        <v>4276</v>
      </c>
      <c r="C7" s="6" t="n">
        <v>4619</v>
      </c>
    </row>
    <row r="8" spans="1:5">
      <c r="A8" s="4" t="s">
        <v>33</v>
      </c>
      <c r="B8" s="6" t="n">
        <v>6678</v>
      </c>
      <c r="C8" s="6" t="n">
        <v>7411</v>
      </c>
    </row>
    <row r="9" spans="1:5">
      <c r="A9" s="4" t="s">
        <v>34</v>
      </c>
      <c r="B9" s="6" t="n">
        <v>103547</v>
      </c>
      <c r="C9" s="6" t="n">
        <v>115268</v>
      </c>
    </row>
    <row r="10" spans="1:5">
      <c r="A10" s="4" t="s">
        <v>37</v>
      </c>
      <c r="B10" s="6" t="n">
        <v>679268</v>
      </c>
      <c r="C10" s="6" t="n">
        <v>702585</v>
      </c>
    </row>
    <row r="11" spans="1:5">
      <c r="A11" s="4" t="s">
        <v>494</v>
      </c>
      <c r="B11" s="6" t="n">
        <v>0</v>
      </c>
      <c r="C11" s="6" t="n">
        <v>0</v>
      </c>
    </row>
    <row r="12" spans="1:5">
      <c r="A12" s="4" t="s">
        <v>236</v>
      </c>
      <c r="B12" s="6" t="n">
        <v>1551</v>
      </c>
      <c r="C12" s="6" t="n">
        <v>1944</v>
      </c>
    </row>
    <row r="13" spans="1:5">
      <c r="A13" s="4" t="s">
        <v>39</v>
      </c>
      <c r="B13" s="6" t="n">
        <v>22</v>
      </c>
      <c r="C13" s="6" t="n">
        <v>18</v>
      </c>
    </row>
    <row r="14" spans="1:5">
      <c r="A14" s="4" t="s">
        <v>40</v>
      </c>
      <c r="B14" s="6" t="n">
        <v>2137</v>
      </c>
      <c r="C14" s="6" t="n">
        <v>2178</v>
      </c>
    </row>
    <row r="15" spans="1:5">
      <c r="A15" s="4" t="s">
        <v>41</v>
      </c>
      <c r="B15" s="6" t="n">
        <v>786525</v>
      </c>
      <c r="C15" s="6" t="n">
        <v>821993</v>
      </c>
      <c r="D15" s="6" t="n">
        <v>1123850</v>
      </c>
    </row>
    <row r="16" spans="1:5">
      <c r="A16" s="3" t="s">
        <v>42</v>
      </c>
    </row>
    <row r="17" spans="1:5">
      <c r="A17" s="4" t="s">
        <v>43</v>
      </c>
      <c r="B17" s="6" t="n">
        <v>12966</v>
      </c>
      <c r="C17" s="6" t="n">
        <v>16951</v>
      </c>
    </row>
    <row r="18" spans="1:5">
      <c r="A18" s="4" t="s">
        <v>44</v>
      </c>
      <c r="B18" s="6" t="n">
        <v>7878</v>
      </c>
      <c r="C18" s="6" t="n">
        <v>6222</v>
      </c>
    </row>
    <row r="19" spans="1:5">
      <c r="A19" s="4" t="s">
        <v>111</v>
      </c>
      <c r="B19" s="6" t="n">
        <v>41596</v>
      </c>
      <c r="C19" s="6" t="n">
        <v>46869</v>
      </c>
    </row>
    <row r="20" spans="1:5">
      <c r="A20" s="4" t="s">
        <v>51</v>
      </c>
      <c r="B20" s="6" t="n">
        <v>62440</v>
      </c>
      <c r="C20" s="6" t="n">
        <v>70042</v>
      </c>
    </row>
    <row r="21" spans="1:5">
      <c r="A21" s="4" t="s">
        <v>52</v>
      </c>
      <c r="B21" s="6" t="n">
        <v>387621</v>
      </c>
      <c r="C21" s="6" t="n">
        <v>387217</v>
      </c>
    </row>
    <row r="22" spans="1:5">
      <c r="A22" s="4" t="s">
        <v>39</v>
      </c>
      <c r="B22" s="6" t="n">
        <v>16288</v>
      </c>
      <c r="C22" s="6" t="n">
        <v>17520</v>
      </c>
    </row>
    <row r="23" spans="1:5">
      <c r="A23" s="4" t="s">
        <v>53</v>
      </c>
      <c r="B23" s="6" t="n">
        <v>5064</v>
      </c>
      <c r="C23" s="6" t="n">
        <v>4571</v>
      </c>
    </row>
    <row r="24" spans="1:5">
      <c r="A24" s="4" t="s">
        <v>54</v>
      </c>
      <c r="B24" s="6" t="n">
        <v>471413</v>
      </c>
      <c r="C24" s="6" t="n">
        <v>479350</v>
      </c>
    </row>
    <row r="25" spans="1:5">
      <c r="A25" s="4" t="s">
        <v>63</v>
      </c>
      <c r="B25" s="6" t="n">
        <v>315112</v>
      </c>
      <c r="C25" s="6" t="n">
        <v>342643</v>
      </c>
    </row>
    <row r="26" spans="1:5">
      <c r="A26" s="4" t="s">
        <v>64</v>
      </c>
      <c r="B26" s="6" t="n">
        <v>786525</v>
      </c>
      <c r="C26" s="6" t="n">
        <v>821993</v>
      </c>
    </row>
    <row r="27" spans="1:5">
      <c r="A27" s="4" t="s">
        <v>495</v>
      </c>
    </row>
    <row r="28" spans="1:5">
      <c r="A28" s="3" t="s">
        <v>24</v>
      </c>
    </row>
    <row r="29" spans="1:5">
      <c r="A29" s="4" t="s">
        <v>25</v>
      </c>
      <c r="B29" s="6" t="n">
        <v>152</v>
      </c>
      <c r="C29" s="6" t="n">
        <v>-5612</v>
      </c>
      <c r="D29" s="6" t="n">
        <v>-2789</v>
      </c>
      <c r="E29" s="6" t="n">
        <v>-5516</v>
      </c>
    </row>
    <row r="30" spans="1:5">
      <c r="A30" s="4" t="s">
        <v>492</v>
      </c>
      <c r="B30" s="6" t="n">
        <v>56590</v>
      </c>
      <c r="C30" s="6" t="n">
        <v>67174</v>
      </c>
    </row>
    <row r="31" spans="1:5">
      <c r="A31" s="4" t="s">
        <v>493</v>
      </c>
      <c r="B31" s="6" t="n">
        <v>31628</v>
      </c>
      <c r="C31" s="6" t="n">
        <v>31108</v>
      </c>
    </row>
    <row r="32" spans="1:5">
      <c r="A32" s="4" t="s">
        <v>31</v>
      </c>
      <c r="B32" s="6" t="n">
        <v>4854</v>
      </c>
      <c r="C32" s="6" t="n">
        <v>5591</v>
      </c>
    </row>
    <row r="33" spans="1:5">
      <c r="A33" s="4" t="s">
        <v>32</v>
      </c>
      <c r="B33" s="6" t="n">
        <v>4276</v>
      </c>
      <c r="C33" s="6" t="n">
        <v>4619</v>
      </c>
    </row>
    <row r="34" spans="1:5">
      <c r="A34" s="4" t="s">
        <v>33</v>
      </c>
      <c r="B34" s="6" t="n">
        <v>4038</v>
      </c>
      <c r="C34" s="6" t="n">
        <v>4767</v>
      </c>
    </row>
    <row r="35" spans="1:5">
      <c r="A35" s="4" t="s">
        <v>34</v>
      </c>
      <c r="B35" s="6" t="n">
        <v>101538</v>
      </c>
      <c r="C35" s="6" t="n">
        <v>107647</v>
      </c>
    </row>
    <row r="36" spans="1:5">
      <c r="A36" s="4" t="s">
        <v>37</v>
      </c>
      <c r="B36" s="6" t="n">
        <v>645879</v>
      </c>
      <c r="C36" s="6" t="n">
        <v>667321</v>
      </c>
    </row>
    <row r="37" spans="1:5">
      <c r="A37" s="4" t="s">
        <v>494</v>
      </c>
      <c r="B37" s="6" t="n">
        <v>37358</v>
      </c>
      <c r="C37" s="6" t="n">
        <v>42240</v>
      </c>
    </row>
    <row r="38" spans="1:5">
      <c r="A38" s="4" t="s">
        <v>236</v>
      </c>
      <c r="B38" s="6" t="n">
        <v>1551</v>
      </c>
      <c r="C38" s="6" t="n">
        <v>1944</v>
      </c>
    </row>
    <row r="39" spans="1:5">
      <c r="A39" s="4" t="s">
        <v>39</v>
      </c>
      <c r="B39" s="6" t="n">
        <v>0</v>
      </c>
      <c r="C39" s="6" t="n">
        <v>0</v>
      </c>
    </row>
    <row r="40" spans="1:5">
      <c r="A40" s="4" t="s">
        <v>40</v>
      </c>
      <c r="B40" s="6" t="n">
        <v>893</v>
      </c>
      <c r="C40" s="6" t="n">
        <v>962</v>
      </c>
    </row>
    <row r="41" spans="1:5">
      <c r="A41" s="4" t="s">
        <v>41</v>
      </c>
      <c r="B41" s="6" t="n">
        <v>787219</v>
      </c>
      <c r="C41" s="6" t="n">
        <v>820114</v>
      </c>
    </row>
    <row r="42" spans="1:5">
      <c r="A42" s="3" t="s">
        <v>42</v>
      </c>
    </row>
    <row r="43" spans="1:5">
      <c r="A43" s="4" t="s">
        <v>43</v>
      </c>
      <c r="B43" s="6" t="n">
        <v>11693</v>
      </c>
      <c r="C43" s="6" t="n">
        <v>14628</v>
      </c>
    </row>
    <row r="44" spans="1:5">
      <c r="A44" s="4" t="s">
        <v>44</v>
      </c>
      <c r="B44" s="6" t="n">
        <v>7350</v>
      </c>
      <c r="C44" s="6" t="n">
        <v>5570</v>
      </c>
    </row>
    <row r="45" spans="1:5">
      <c r="A45" s="4" t="s">
        <v>111</v>
      </c>
      <c r="B45" s="6" t="n">
        <v>35754</v>
      </c>
      <c r="C45" s="6" t="n">
        <v>37023</v>
      </c>
    </row>
    <row r="46" spans="1:5">
      <c r="A46" s="4" t="s">
        <v>51</v>
      </c>
      <c r="B46" s="6" t="n">
        <v>54797</v>
      </c>
      <c r="C46" s="6" t="n">
        <v>57221</v>
      </c>
    </row>
    <row r="47" spans="1:5">
      <c r="A47" s="4" t="s">
        <v>52</v>
      </c>
      <c r="B47" s="6" t="n">
        <v>0</v>
      </c>
      <c r="C47" s="6" t="n">
        <v>0</v>
      </c>
    </row>
    <row r="48" spans="1:5">
      <c r="A48" s="4" t="s">
        <v>39</v>
      </c>
      <c r="B48" s="6" t="n">
        <v>102209</v>
      </c>
      <c r="C48" s="6" t="n">
        <v>102509</v>
      </c>
    </row>
    <row r="49" spans="1:5">
      <c r="A49" s="4" t="s">
        <v>53</v>
      </c>
      <c r="B49" s="6" t="n">
        <v>3514</v>
      </c>
      <c r="C49" s="6" t="n">
        <v>3294</v>
      </c>
    </row>
    <row r="50" spans="1:5">
      <c r="A50" s="4" t="s">
        <v>54</v>
      </c>
      <c r="B50" s="6" t="n">
        <v>160520</v>
      </c>
      <c r="C50" s="6" t="n">
        <v>163024</v>
      </c>
    </row>
    <row r="51" spans="1:5">
      <c r="A51" s="4" t="s">
        <v>63</v>
      </c>
      <c r="B51" s="6" t="n">
        <v>626699</v>
      </c>
      <c r="C51" s="6" t="n">
        <v>657090</v>
      </c>
    </row>
    <row r="52" spans="1:5">
      <c r="A52" s="4" t="s">
        <v>64</v>
      </c>
      <c r="B52" s="6" t="n">
        <v>787219</v>
      </c>
      <c r="C52" s="6" t="n">
        <v>820114</v>
      </c>
    </row>
    <row r="53" spans="1:5">
      <c r="A53" s="4" t="s">
        <v>496</v>
      </c>
    </row>
    <row r="54" spans="1:5">
      <c r="A54" s="3" t="s">
        <v>24</v>
      </c>
    </row>
    <row r="55" spans="1:5">
      <c r="A55" s="4" t="s">
        <v>25</v>
      </c>
      <c r="B55" s="6" t="n">
        <v>2735</v>
      </c>
      <c r="C55" s="6" t="n">
        <v>2551</v>
      </c>
      <c r="D55" s="6" t="n">
        <v>8949</v>
      </c>
      <c r="E55" s="6" t="n">
        <v>12752</v>
      </c>
    </row>
    <row r="56" spans="1:5">
      <c r="A56" s="4" t="s">
        <v>492</v>
      </c>
      <c r="B56" s="6" t="n">
        <v>8817</v>
      </c>
      <c r="C56" s="6" t="n">
        <v>12568</v>
      </c>
    </row>
    <row r="57" spans="1:5">
      <c r="A57" s="4" t="s">
        <v>493</v>
      </c>
      <c r="B57" s="6" t="n">
        <v>-6792</v>
      </c>
      <c r="C57" s="6" t="n">
        <v>-6272</v>
      </c>
    </row>
    <row r="58" spans="1:5">
      <c r="A58" s="4" t="s">
        <v>31</v>
      </c>
      <c r="B58" s="6" t="n">
        <v>3647</v>
      </c>
      <c r="C58" s="6" t="n">
        <v>3671</v>
      </c>
    </row>
    <row r="59" spans="1:5">
      <c r="A59" s="4" t="s">
        <v>32</v>
      </c>
      <c r="B59" s="6" t="n">
        <v>0</v>
      </c>
      <c r="C59" s="6" t="n">
        <v>0</v>
      </c>
    </row>
    <row r="60" spans="1:5">
      <c r="A60" s="4" t="s">
        <v>33</v>
      </c>
      <c r="B60" s="6" t="n">
        <v>1551</v>
      </c>
      <c r="C60" s="6" t="n">
        <v>1444</v>
      </c>
    </row>
    <row r="61" spans="1:5">
      <c r="A61" s="4" t="s">
        <v>34</v>
      </c>
      <c r="B61" s="6" t="n">
        <v>9958</v>
      </c>
      <c r="C61" s="6" t="n">
        <v>13962</v>
      </c>
    </row>
    <row r="62" spans="1:5">
      <c r="A62" s="4" t="s">
        <v>37</v>
      </c>
      <c r="B62" s="6" t="n">
        <v>30314</v>
      </c>
      <c r="C62" s="6" t="n">
        <v>31953</v>
      </c>
    </row>
    <row r="63" spans="1:5">
      <c r="A63" s="4" t="s">
        <v>494</v>
      </c>
      <c r="B63" s="6" t="n">
        <v>0</v>
      </c>
      <c r="C63" s="6" t="n">
        <v>0</v>
      </c>
    </row>
    <row r="64" spans="1:5">
      <c r="A64" s="4" t="s">
        <v>236</v>
      </c>
      <c r="B64" s="6" t="n">
        <v>0</v>
      </c>
      <c r="C64" s="6" t="n">
        <v>0</v>
      </c>
    </row>
    <row r="65" spans="1:5">
      <c r="A65" s="4" t="s">
        <v>39</v>
      </c>
      <c r="B65" s="6" t="n">
        <v>22</v>
      </c>
      <c r="C65" s="6" t="n">
        <v>18</v>
      </c>
    </row>
    <row r="66" spans="1:5">
      <c r="A66" s="4" t="s">
        <v>40</v>
      </c>
      <c r="B66" s="6" t="n">
        <v>852</v>
      </c>
      <c r="C66" s="6" t="n">
        <v>704</v>
      </c>
    </row>
    <row r="67" spans="1:5">
      <c r="A67" s="4" t="s">
        <v>41</v>
      </c>
      <c r="B67" s="6" t="n">
        <v>41146</v>
      </c>
      <c r="C67" s="6" t="n">
        <v>46637</v>
      </c>
    </row>
    <row r="68" spans="1:5">
      <c r="A68" s="3" t="s">
        <v>42</v>
      </c>
    </row>
    <row r="69" spans="1:5">
      <c r="A69" s="4" t="s">
        <v>43</v>
      </c>
      <c r="B69" s="6" t="n">
        <v>757</v>
      </c>
      <c r="C69" s="6" t="n">
        <v>1707</v>
      </c>
    </row>
    <row r="70" spans="1:5">
      <c r="A70" s="4" t="s">
        <v>44</v>
      </c>
      <c r="B70" s="6" t="n">
        <v>528</v>
      </c>
      <c r="C70" s="6" t="n">
        <v>652</v>
      </c>
    </row>
    <row r="71" spans="1:5">
      <c r="A71" s="4" t="s">
        <v>111</v>
      </c>
      <c r="B71" s="6" t="n">
        <v>1994</v>
      </c>
      <c r="C71" s="6" t="n">
        <v>1473</v>
      </c>
    </row>
    <row r="72" spans="1:5">
      <c r="A72" s="4" t="s">
        <v>51</v>
      </c>
      <c r="B72" s="6" t="n">
        <v>3279</v>
      </c>
      <c r="C72" s="6" t="n">
        <v>3832</v>
      </c>
    </row>
    <row r="73" spans="1:5">
      <c r="A73" s="4" t="s">
        <v>52</v>
      </c>
      <c r="B73" s="6" t="n">
        <v>0</v>
      </c>
      <c r="C73" s="6" t="n">
        <v>0</v>
      </c>
    </row>
    <row r="74" spans="1:5">
      <c r="A74" s="4" t="s">
        <v>39</v>
      </c>
      <c r="B74" s="6" t="n">
        <v>0</v>
      </c>
      <c r="C74" s="6" t="n">
        <v>0</v>
      </c>
    </row>
    <row r="75" spans="1:5">
      <c r="A75" s="4" t="s">
        <v>53</v>
      </c>
      <c r="B75" s="6" t="n">
        <v>509</v>
      </c>
      <c r="C75" s="6" t="n">
        <v>565</v>
      </c>
    </row>
    <row r="76" spans="1:5">
      <c r="A76" s="4" t="s">
        <v>54</v>
      </c>
      <c r="B76" s="6" t="n">
        <v>3788</v>
      </c>
      <c r="C76" s="6" t="n">
        <v>4397</v>
      </c>
    </row>
    <row r="77" spans="1:5">
      <c r="A77" s="4" t="s">
        <v>63</v>
      </c>
      <c r="B77" s="6" t="n">
        <v>37358</v>
      </c>
      <c r="C77" s="6" t="n">
        <v>42240</v>
      </c>
    </row>
    <row r="78" spans="1:5">
      <c r="A78" s="4" t="s">
        <v>64</v>
      </c>
      <c r="B78" s="6" t="n">
        <v>41146</v>
      </c>
      <c r="C78" s="6" t="n">
        <v>46637</v>
      </c>
    </row>
    <row r="79" spans="1:5">
      <c r="A79" s="4" t="s">
        <v>497</v>
      </c>
    </row>
    <row r="80" spans="1:5">
      <c r="A80" s="3" t="s">
        <v>24</v>
      </c>
    </row>
    <row r="81" spans="1:5">
      <c r="A81" s="4" t="s">
        <v>25</v>
      </c>
      <c r="B81" s="6" t="n">
        <v>0</v>
      </c>
      <c r="C81" s="6" t="n">
        <v>0</v>
      </c>
    </row>
    <row r="82" spans="1:5">
      <c r="A82" s="4" t="s">
        <v>492</v>
      </c>
      <c r="B82" s="6" t="n">
        <v>0</v>
      </c>
      <c r="C82" s="6" t="n">
        <v>0</v>
      </c>
    </row>
    <row r="83" spans="1:5">
      <c r="A83" s="4" t="s">
        <v>493</v>
      </c>
      <c r="B83" s="6" t="n">
        <v>0</v>
      </c>
      <c r="C83" s="6" t="n">
        <v>0</v>
      </c>
    </row>
    <row r="84" spans="1:5">
      <c r="A84" s="4" t="s">
        <v>31</v>
      </c>
      <c r="B84" s="6" t="n">
        <v>0</v>
      </c>
      <c r="C84" s="6" t="n">
        <v>0</v>
      </c>
    </row>
    <row r="85" spans="1:5">
      <c r="A85" s="4" t="s">
        <v>32</v>
      </c>
      <c r="B85" s="6" t="n">
        <v>0</v>
      </c>
      <c r="C85" s="6" t="n">
        <v>0</v>
      </c>
    </row>
    <row r="86" spans="1:5">
      <c r="A86" s="4" t="s">
        <v>33</v>
      </c>
      <c r="B86" s="6" t="n">
        <v>0</v>
      </c>
      <c r="C86" s="6" t="n">
        <v>0</v>
      </c>
    </row>
    <row r="87" spans="1:5">
      <c r="A87" s="4" t="s">
        <v>34</v>
      </c>
      <c r="B87" s="6" t="n">
        <v>0</v>
      </c>
      <c r="C87" s="6" t="n">
        <v>0</v>
      </c>
    </row>
    <row r="88" spans="1:5">
      <c r="A88" s="4" t="s">
        <v>37</v>
      </c>
      <c r="B88" s="6" t="n">
        <v>0</v>
      </c>
      <c r="C88" s="6" t="n">
        <v>0</v>
      </c>
    </row>
    <row r="89" spans="1:5">
      <c r="A89" s="4" t="s">
        <v>494</v>
      </c>
      <c r="B89" s="6" t="n">
        <v>-664057</v>
      </c>
      <c r="C89" s="6" t="n">
        <v>-699330</v>
      </c>
    </row>
    <row r="90" spans="1:5">
      <c r="A90" s="4" t="s">
        <v>236</v>
      </c>
      <c r="B90" s="6" t="n">
        <v>0</v>
      </c>
      <c r="C90" s="6" t="n">
        <v>0</v>
      </c>
    </row>
    <row r="91" spans="1:5">
      <c r="A91" s="4" t="s">
        <v>39</v>
      </c>
      <c r="B91" s="6" t="n">
        <v>-85921</v>
      </c>
      <c r="C91" s="6" t="n">
        <v>-84989</v>
      </c>
    </row>
    <row r="92" spans="1:5">
      <c r="A92" s="4" t="s">
        <v>40</v>
      </c>
      <c r="B92" s="6" t="n">
        <v>0</v>
      </c>
      <c r="C92" s="6" t="n">
        <v>0</v>
      </c>
    </row>
    <row r="93" spans="1:5">
      <c r="A93" s="4" t="s">
        <v>41</v>
      </c>
      <c r="B93" s="6" t="n">
        <v>-749978</v>
      </c>
      <c r="C93" s="6" t="n">
        <v>-784319</v>
      </c>
    </row>
    <row r="94" spans="1:5">
      <c r="A94" s="3" t="s">
        <v>42</v>
      </c>
    </row>
    <row r="95" spans="1:5">
      <c r="A95" s="4" t="s">
        <v>43</v>
      </c>
      <c r="B95" s="6" t="n">
        <v>0</v>
      </c>
      <c r="C95" s="6" t="n">
        <v>0</v>
      </c>
    </row>
    <row r="96" spans="1:5">
      <c r="A96" s="4" t="s">
        <v>44</v>
      </c>
      <c r="B96" s="6" t="n">
        <v>0</v>
      </c>
      <c r="C96" s="6" t="n">
        <v>0</v>
      </c>
    </row>
    <row r="97" spans="1:5">
      <c r="A97" s="4" t="s">
        <v>111</v>
      </c>
      <c r="B97" s="6" t="n">
        <v>0</v>
      </c>
      <c r="C97" s="6" t="n">
        <v>0</v>
      </c>
    </row>
    <row r="98" spans="1:5">
      <c r="A98" s="4" t="s">
        <v>51</v>
      </c>
      <c r="B98" s="6" t="n">
        <v>0</v>
      </c>
      <c r="C98" s="6" t="n">
        <v>0</v>
      </c>
    </row>
    <row r="99" spans="1:5">
      <c r="A99" s="4" t="s">
        <v>52</v>
      </c>
      <c r="B99" s="6" t="n">
        <v>0</v>
      </c>
      <c r="C99" s="6" t="n">
        <v>0</v>
      </c>
    </row>
    <row r="100" spans="1:5">
      <c r="A100" s="4" t="s">
        <v>39</v>
      </c>
      <c r="B100" s="6" t="n">
        <v>-85921</v>
      </c>
      <c r="C100" s="6" t="n">
        <v>-84989</v>
      </c>
    </row>
    <row r="101" spans="1:5">
      <c r="A101" s="4" t="s">
        <v>53</v>
      </c>
      <c r="B101" s="6" t="n">
        <v>0</v>
      </c>
      <c r="C101" s="6" t="n">
        <v>0</v>
      </c>
    </row>
    <row r="102" spans="1:5">
      <c r="A102" s="4" t="s">
        <v>54</v>
      </c>
      <c r="B102" s="6" t="n">
        <v>-85921</v>
      </c>
      <c r="C102" s="6" t="n">
        <v>-84989</v>
      </c>
    </row>
    <row r="103" spans="1:5">
      <c r="A103" s="4" t="s">
        <v>63</v>
      </c>
      <c r="B103" s="6" t="n">
        <v>-664057</v>
      </c>
      <c r="C103" s="6" t="n">
        <v>-699330</v>
      </c>
    </row>
    <row r="104" spans="1:5">
      <c r="A104" s="4" t="s">
        <v>64</v>
      </c>
      <c r="B104" s="6" t="n">
        <v>-749978</v>
      </c>
      <c r="C104" s="6" t="n">
        <v>-784319</v>
      </c>
    </row>
    <row r="105" spans="1:5">
      <c r="A105" s="4" t="s">
        <v>498</v>
      </c>
    </row>
    <row r="106" spans="1:5">
      <c r="A106" s="3" t="s">
        <v>24</v>
      </c>
    </row>
    <row r="107" spans="1:5">
      <c r="A107" s="4" t="s">
        <v>25</v>
      </c>
      <c r="B107" s="6" t="n">
        <v>15782</v>
      </c>
      <c r="C107" s="6" t="n">
        <v>17221</v>
      </c>
      <c r="D107" s="7" t="n">
        <v>29518</v>
      </c>
      <c r="E107" s="7" t="n">
        <v>27688</v>
      </c>
    </row>
    <row r="108" spans="1:5">
      <c r="A108" s="4" t="s">
        <v>492</v>
      </c>
      <c r="B108" s="6" t="n">
        <v>16</v>
      </c>
      <c r="C108" s="6" t="n">
        <v>74</v>
      </c>
    </row>
    <row r="109" spans="1:5">
      <c r="A109" s="4" t="s">
        <v>493</v>
      </c>
      <c r="B109" s="6" t="n">
        <v>-24836</v>
      </c>
      <c r="C109" s="6" t="n">
        <v>-24836</v>
      </c>
    </row>
    <row r="110" spans="1:5">
      <c r="A110" s="4" t="s">
        <v>31</v>
      </c>
      <c r="B110" s="6" t="n">
        <v>0</v>
      </c>
      <c r="C110" s="6" t="n">
        <v>0</v>
      </c>
    </row>
    <row r="111" spans="1:5">
      <c r="A111" s="4" t="s">
        <v>32</v>
      </c>
      <c r="B111" s="6" t="n">
        <v>0</v>
      </c>
      <c r="C111" s="6" t="n">
        <v>0</v>
      </c>
    </row>
    <row r="112" spans="1:5">
      <c r="A112" s="4" t="s">
        <v>33</v>
      </c>
      <c r="B112" s="6" t="n">
        <v>1089</v>
      </c>
      <c r="C112" s="6" t="n">
        <v>1200</v>
      </c>
    </row>
    <row r="113" spans="1:5">
      <c r="A113" s="4" t="s">
        <v>34</v>
      </c>
      <c r="B113" s="6" t="n">
        <v>-7949</v>
      </c>
      <c r="C113" s="6" t="n">
        <v>-6341</v>
      </c>
    </row>
    <row r="114" spans="1:5">
      <c r="A114" s="4" t="s">
        <v>37</v>
      </c>
      <c r="B114" s="6" t="n">
        <v>3075</v>
      </c>
      <c r="C114" s="6" t="n">
        <v>3311</v>
      </c>
    </row>
    <row r="115" spans="1:5">
      <c r="A115" s="4" t="s">
        <v>494</v>
      </c>
      <c r="B115" s="6" t="n">
        <v>626699</v>
      </c>
      <c r="C115" s="6" t="n">
        <v>657090</v>
      </c>
    </row>
    <row r="116" spans="1:5">
      <c r="A116" s="4" t="s">
        <v>236</v>
      </c>
      <c r="B116" s="6" t="n">
        <v>0</v>
      </c>
      <c r="C116" s="6" t="n">
        <v>0</v>
      </c>
    </row>
    <row r="117" spans="1:5">
      <c r="A117" s="4" t="s">
        <v>39</v>
      </c>
      <c r="B117" s="6" t="n">
        <v>85921</v>
      </c>
      <c r="C117" s="6" t="n">
        <v>84989</v>
      </c>
    </row>
    <row r="118" spans="1:5">
      <c r="A118" s="4" t="s">
        <v>40</v>
      </c>
      <c r="B118" s="6" t="n">
        <v>392</v>
      </c>
      <c r="C118" s="6" t="n">
        <v>512</v>
      </c>
    </row>
    <row r="119" spans="1:5">
      <c r="A119" s="4" t="s">
        <v>41</v>
      </c>
      <c r="B119" s="6" t="n">
        <v>708138</v>
      </c>
      <c r="C119" s="6" t="n">
        <v>739561</v>
      </c>
    </row>
    <row r="120" spans="1:5">
      <c r="A120" s="3" t="s">
        <v>42</v>
      </c>
    </row>
    <row r="121" spans="1:5">
      <c r="A121" s="4" t="s">
        <v>43</v>
      </c>
      <c r="B121" s="6" t="n">
        <v>516</v>
      </c>
      <c r="C121" s="6" t="n">
        <v>616</v>
      </c>
    </row>
    <row r="122" spans="1:5">
      <c r="A122" s="4" t="s">
        <v>44</v>
      </c>
      <c r="B122" s="6" t="n">
        <v>0</v>
      </c>
      <c r="C122" s="6" t="n">
        <v>0</v>
      </c>
    </row>
    <row r="123" spans="1:5">
      <c r="A123" s="4" t="s">
        <v>111</v>
      </c>
      <c r="B123" s="6" t="n">
        <v>3848</v>
      </c>
      <c r="C123" s="6" t="n">
        <v>8373</v>
      </c>
    </row>
    <row r="124" spans="1:5">
      <c r="A124" s="4" t="s">
        <v>51</v>
      </c>
      <c r="B124" s="6" t="n">
        <v>4364</v>
      </c>
      <c r="C124" s="6" t="n">
        <v>8989</v>
      </c>
    </row>
    <row r="125" spans="1:5">
      <c r="A125" s="4" t="s">
        <v>52</v>
      </c>
      <c r="B125" s="6" t="n">
        <v>387621</v>
      </c>
      <c r="C125" s="6" t="n">
        <v>387217</v>
      </c>
    </row>
    <row r="126" spans="1:5">
      <c r="A126" s="4" t="s">
        <v>39</v>
      </c>
      <c r="B126" s="6" t="n">
        <v>0</v>
      </c>
      <c r="C126" s="6" t="n">
        <v>0</v>
      </c>
    </row>
    <row r="127" spans="1:5">
      <c r="A127" s="4" t="s">
        <v>53</v>
      </c>
      <c r="B127" s="6" t="n">
        <v>1041</v>
      </c>
      <c r="C127" s="6" t="n">
        <v>712</v>
      </c>
    </row>
    <row r="128" spans="1:5">
      <c r="A128" s="4" t="s">
        <v>54</v>
      </c>
      <c r="B128" s="6" t="n">
        <v>393026</v>
      </c>
      <c r="C128" s="6" t="n">
        <v>396918</v>
      </c>
    </row>
    <row r="129" spans="1:5">
      <c r="A129" s="4" t="s">
        <v>63</v>
      </c>
      <c r="B129" s="6" t="n">
        <v>315112</v>
      </c>
      <c r="C129" s="6" t="n">
        <v>342643</v>
      </c>
    </row>
    <row r="130" spans="1:5">
      <c r="A130" s="4" t="s">
        <v>64</v>
      </c>
      <c r="B130" s="7" t="n">
        <v>708138</v>
      </c>
      <c r="C130" s="7" t="n">
        <v>7395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6</v>
      </c>
    </row>
    <row r="3" spans="1:3">
      <c r="A3" s="3" t="s">
        <v>500</v>
      </c>
    </row>
    <row r="4" spans="1:3">
      <c r="A4" s="4" t="s">
        <v>80</v>
      </c>
      <c r="B4" s="7" t="n">
        <v>74952</v>
      </c>
      <c r="C4" s="7" t="n">
        <v>193814</v>
      </c>
    </row>
    <row r="5" spans="1:3">
      <c r="A5" s="3" t="s">
        <v>81</v>
      </c>
    </row>
    <row r="6" spans="1:3">
      <c r="A6" s="4" t="s">
        <v>478</v>
      </c>
      <c r="B6" s="6" t="n">
        <v>52289</v>
      </c>
      <c r="C6" s="6" t="n">
        <v>131064</v>
      </c>
    </row>
    <row r="7" spans="1:3">
      <c r="A7" s="4" t="s">
        <v>84</v>
      </c>
      <c r="B7" s="6" t="n">
        <v>29824</v>
      </c>
      <c r="C7" s="6" t="n">
        <v>41782</v>
      </c>
    </row>
    <row r="8" spans="1:3">
      <c r="A8" s="4" t="s">
        <v>85</v>
      </c>
      <c r="B8" s="6" t="n">
        <v>16508</v>
      </c>
      <c r="C8" s="6" t="n">
        <v>21860</v>
      </c>
    </row>
    <row r="9" spans="1:3">
      <c r="A9" s="4" t="s">
        <v>86</v>
      </c>
      <c r="B9" s="6" t="n">
        <v>-55</v>
      </c>
      <c r="C9" s="6" t="n">
        <v>319</v>
      </c>
    </row>
    <row r="10" spans="1:3">
      <c r="A10" s="4" t="s">
        <v>88</v>
      </c>
      <c r="B10" s="6" t="n">
        <v>-600</v>
      </c>
      <c r="C10" s="6" t="n">
        <v>1133</v>
      </c>
    </row>
    <row r="11" spans="1:3">
      <c r="A11" s="4" t="s">
        <v>87</v>
      </c>
      <c r="B11" s="6" t="n">
        <v>0</v>
      </c>
      <c r="C11" s="6" t="n">
        <v>5990</v>
      </c>
    </row>
    <row r="12" spans="1:3">
      <c r="A12" s="4" t="s">
        <v>501</v>
      </c>
      <c r="B12" s="6" t="n">
        <v>0</v>
      </c>
      <c r="C12" s="6" t="n">
        <v>0</v>
      </c>
    </row>
    <row r="13" spans="1:3">
      <c r="A13" s="4" t="s">
        <v>89</v>
      </c>
      <c r="B13" s="6" t="n">
        <v>97966</v>
      </c>
      <c r="C13" s="6" t="n">
        <v>202148</v>
      </c>
    </row>
    <row r="14" spans="1:3">
      <c r="A14" s="4" t="s">
        <v>90</v>
      </c>
      <c r="B14" s="6" t="n">
        <v>-23014</v>
      </c>
      <c r="C14" s="6" t="n">
        <v>-8334</v>
      </c>
    </row>
    <row r="15" spans="1:3">
      <c r="A15" s="3" t="s">
        <v>91</v>
      </c>
    </row>
    <row r="16" spans="1:3">
      <c r="A16" s="4" t="s">
        <v>502</v>
      </c>
      <c r="B16" s="6" t="n">
        <v>0</v>
      </c>
      <c r="C16" s="6" t="n">
        <v>0</v>
      </c>
    </row>
    <row r="17" spans="1:3">
      <c r="A17" s="4" t="s">
        <v>92</v>
      </c>
      <c r="B17" s="6" t="n">
        <v>-6254</v>
      </c>
      <c r="C17" s="6" t="n">
        <v>-5455</v>
      </c>
    </row>
    <row r="18" spans="1:3">
      <c r="A18" s="4" t="s">
        <v>50</v>
      </c>
      <c r="B18" s="6" t="n">
        <v>-389</v>
      </c>
      <c r="C18" s="6" t="n">
        <v>-2680</v>
      </c>
    </row>
    <row r="19" spans="1:3">
      <c r="A19" s="4" t="s">
        <v>93</v>
      </c>
      <c r="B19" s="6" t="n">
        <v>-6643</v>
      </c>
      <c r="C19" s="6" t="n">
        <v>-8135</v>
      </c>
    </row>
    <row r="20" spans="1:3">
      <c r="A20" s="4" t="s">
        <v>94</v>
      </c>
      <c r="B20" s="6" t="n">
        <v>-29657</v>
      </c>
      <c r="C20" s="6" t="n">
        <v>-16469</v>
      </c>
    </row>
    <row r="21" spans="1:3">
      <c r="A21" s="4" t="s">
        <v>503</v>
      </c>
      <c r="B21" s="6" t="n">
        <v>1958</v>
      </c>
      <c r="C21" s="6" t="n">
        <v>4450</v>
      </c>
    </row>
    <row r="22" spans="1:3">
      <c r="A22" s="4" t="s">
        <v>96</v>
      </c>
      <c r="B22" s="6" t="n">
        <v>-27699</v>
      </c>
      <c r="C22" s="6" t="n">
        <v>-12019</v>
      </c>
    </row>
    <row r="23" spans="1:3">
      <c r="A23" s="4" t="s">
        <v>495</v>
      </c>
    </row>
    <row r="24" spans="1:3">
      <c r="A24" s="3" t="s">
        <v>500</v>
      </c>
    </row>
    <row r="25" spans="1:3">
      <c r="A25" s="4" t="s">
        <v>80</v>
      </c>
      <c r="B25" s="6" t="n">
        <v>73856</v>
      </c>
      <c r="C25" s="6" t="n">
        <v>173853</v>
      </c>
    </row>
    <row r="26" spans="1:3">
      <c r="A26" s="3" t="s">
        <v>81</v>
      </c>
    </row>
    <row r="27" spans="1:3">
      <c r="A27" s="4" t="s">
        <v>478</v>
      </c>
      <c r="B27" s="6" t="n">
        <v>50310</v>
      </c>
      <c r="C27" s="6" t="n">
        <v>115539</v>
      </c>
    </row>
    <row r="28" spans="1:3">
      <c r="A28" s="4" t="s">
        <v>84</v>
      </c>
      <c r="B28" s="6" t="n">
        <v>27731</v>
      </c>
      <c r="C28" s="6" t="n">
        <v>37677</v>
      </c>
    </row>
    <row r="29" spans="1:3">
      <c r="A29" s="4" t="s">
        <v>85</v>
      </c>
      <c r="B29" s="6" t="n">
        <v>10548</v>
      </c>
      <c r="C29" s="6" t="n">
        <v>16255</v>
      </c>
    </row>
    <row r="30" spans="1:3">
      <c r="A30" s="4" t="s">
        <v>86</v>
      </c>
      <c r="B30" s="6" t="n">
        <v>-55</v>
      </c>
      <c r="C30" s="6" t="n">
        <v>319</v>
      </c>
    </row>
    <row r="31" spans="1:3">
      <c r="A31" s="4" t="s">
        <v>88</v>
      </c>
      <c r="B31" s="6" t="n">
        <v>-555</v>
      </c>
      <c r="C31" s="6" t="n">
        <v>1133</v>
      </c>
    </row>
    <row r="32" spans="1:3">
      <c r="A32" s="4" t="s">
        <v>87</v>
      </c>
      <c r="C32" s="6" t="n">
        <v>5990</v>
      </c>
    </row>
    <row r="33" spans="1:3">
      <c r="A33" s="4" t="s">
        <v>501</v>
      </c>
      <c r="B33" s="6" t="n">
        <v>-1215</v>
      </c>
      <c r="C33" s="6" t="n">
        <v>-1215</v>
      </c>
    </row>
    <row r="34" spans="1:3">
      <c r="A34" s="4" t="s">
        <v>89</v>
      </c>
      <c r="B34" s="6" t="n">
        <v>86764</v>
      </c>
      <c r="C34" s="6" t="n">
        <v>175698</v>
      </c>
    </row>
    <row r="35" spans="1:3">
      <c r="A35" s="4" t="s">
        <v>90</v>
      </c>
      <c r="B35" s="6" t="n">
        <v>-12908</v>
      </c>
      <c r="C35" s="6" t="n">
        <v>-1845</v>
      </c>
    </row>
    <row r="36" spans="1:3">
      <c r="A36" s="3" t="s">
        <v>91</v>
      </c>
    </row>
    <row r="37" spans="1:3">
      <c r="A37" s="4" t="s">
        <v>502</v>
      </c>
      <c r="B37" s="6" t="n">
        <v>-4846</v>
      </c>
      <c r="C37" s="6" t="n">
        <v>-4589</v>
      </c>
    </row>
    <row r="38" spans="1:3">
      <c r="A38" s="4" t="s">
        <v>92</v>
      </c>
      <c r="B38" s="6" t="n">
        <v>-22</v>
      </c>
      <c r="C38" s="6" t="n">
        <v>-4</v>
      </c>
    </row>
    <row r="39" spans="1:3">
      <c r="A39" s="4" t="s">
        <v>50</v>
      </c>
      <c r="B39" s="6" t="n">
        <v>320</v>
      </c>
      <c r="C39" s="6" t="n">
        <v>452</v>
      </c>
    </row>
    <row r="40" spans="1:3">
      <c r="A40" s="4" t="s">
        <v>93</v>
      </c>
      <c r="B40" s="6" t="n">
        <v>-4548</v>
      </c>
      <c r="C40" s="6" t="n">
        <v>-4141</v>
      </c>
    </row>
    <row r="41" spans="1:3">
      <c r="A41" s="4" t="s">
        <v>94</v>
      </c>
      <c r="B41" s="6" t="n">
        <v>-17456</v>
      </c>
      <c r="C41" s="6" t="n">
        <v>-5986</v>
      </c>
    </row>
    <row r="42" spans="1:3">
      <c r="A42" s="4" t="s">
        <v>503</v>
      </c>
      <c r="B42" s="6" t="n">
        <v>1039</v>
      </c>
      <c r="C42" s="6" t="n">
        <v>523</v>
      </c>
    </row>
    <row r="43" spans="1:3">
      <c r="A43" s="4" t="s">
        <v>96</v>
      </c>
      <c r="B43" s="6" t="n">
        <v>-16417</v>
      </c>
      <c r="C43" s="6" t="n">
        <v>-5463</v>
      </c>
    </row>
    <row r="44" spans="1:3">
      <c r="A44" s="4" t="s">
        <v>496</v>
      </c>
    </row>
    <row r="45" spans="1:3">
      <c r="A45" s="3" t="s">
        <v>500</v>
      </c>
    </row>
    <row r="46" spans="1:3">
      <c r="A46" s="4" t="s">
        <v>80</v>
      </c>
      <c r="B46" s="6" t="n">
        <v>1096</v>
      </c>
      <c r="C46" s="6" t="n">
        <v>19961</v>
      </c>
    </row>
    <row r="47" spans="1:3">
      <c r="A47" s="3" t="s">
        <v>81</v>
      </c>
    </row>
    <row r="48" spans="1:3">
      <c r="A48" s="4" t="s">
        <v>478</v>
      </c>
      <c r="B48" s="6" t="n">
        <v>1979</v>
      </c>
      <c r="C48" s="6" t="n">
        <v>15525</v>
      </c>
    </row>
    <row r="49" spans="1:3">
      <c r="A49" s="4" t="s">
        <v>84</v>
      </c>
      <c r="B49" s="6" t="n">
        <v>1761</v>
      </c>
      <c r="C49" s="6" t="n">
        <v>3756</v>
      </c>
    </row>
    <row r="50" spans="1:3">
      <c r="A50" s="4" t="s">
        <v>85</v>
      </c>
      <c r="B50" s="6" t="n">
        <v>213</v>
      </c>
      <c r="C50" s="6" t="n">
        <v>668</v>
      </c>
    </row>
    <row r="51" spans="1:3">
      <c r="A51" s="4" t="s">
        <v>86</v>
      </c>
      <c r="B51" s="6" t="n">
        <v>0</v>
      </c>
      <c r="C51" s="6" t="n">
        <v>0</v>
      </c>
    </row>
    <row r="52" spans="1:3">
      <c r="A52" s="4" t="s">
        <v>88</v>
      </c>
      <c r="B52" s="6" t="n">
        <v>-45</v>
      </c>
      <c r="C52" s="6" t="n">
        <v>0</v>
      </c>
    </row>
    <row r="53" spans="1:3">
      <c r="A53" s="4" t="s">
        <v>87</v>
      </c>
      <c r="C53" s="6" t="n">
        <v>0</v>
      </c>
    </row>
    <row r="54" spans="1:3">
      <c r="A54" s="4" t="s">
        <v>501</v>
      </c>
      <c r="B54" s="6" t="n">
        <v>1215</v>
      </c>
      <c r="C54" s="6" t="n">
        <v>1215</v>
      </c>
    </row>
    <row r="55" spans="1:3">
      <c r="A55" s="4" t="s">
        <v>89</v>
      </c>
      <c r="B55" s="6" t="n">
        <v>5123</v>
      </c>
      <c r="C55" s="6" t="n">
        <v>21164</v>
      </c>
    </row>
    <row r="56" spans="1:3">
      <c r="A56" s="4" t="s">
        <v>90</v>
      </c>
      <c r="B56" s="6" t="n">
        <v>-4027</v>
      </c>
      <c r="C56" s="6" t="n">
        <v>-1203</v>
      </c>
    </row>
    <row r="57" spans="1:3">
      <c r="A57" s="3" t="s">
        <v>91</v>
      </c>
    </row>
    <row r="58" spans="1:3">
      <c r="A58" s="4" t="s">
        <v>502</v>
      </c>
      <c r="B58" s="6" t="n">
        <v>0</v>
      </c>
      <c r="C58" s="6" t="n">
        <v>0</v>
      </c>
    </row>
    <row r="59" spans="1:3">
      <c r="A59" s="4" t="s">
        <v>92</v>
      </c>
      <c r="B59" s="6" t="n">
        <v>2</v>
      </c>
      <c r="C59" s="6" t="n">
        <v>4</v>
      </c>
    </row>
    <row r="60" spans="1:3">
      <c r="A60" s="4" t="s">
        <v>50</v>
      </c>
      <c r="B60" s="6" t="n">
        <v>-564</v>
      </c>
      <c r="C60" s="6" t="n">
        <v>-3003</v>
      </c>
    </row>
    <row r="61" spans="1:3">
      <c r="A61" s="4" t="s">
        <v>93</v>
      </c>
      <c r="B61" s="6" t="n">
        <v>-562</v>
      </c>
      <c r="C61" s="6" t="n">
        <v>-2999</v>
      </c>
    </row>
    <row r="62" spans="1:3">
      <c r="A62" s="4" t="s">
        <v>94</v>
      </c>
      <c r="B62" s="6" t="n">
        <v>-4589</v>
      </c>
      <c r="C62" s="6" t="n">
        <v>-4202</v>
      </c>
    </row>
    <row r="63" spans="1:3">
      <c r="A63" s="4" t="s">
        <v>503</v>
      </c>
      <c r="B63" s="6" t="n">
        <v>-257</v>
      </c>
      <c r="C63" s="6" t="n">
        <v>-387</v>
      </c>
    </row>
    <row r="64" spans="1:3">
      <c r="A64" s="4" t="s">
        <v>96</v>
      </c>
      <c r="B64" s="6" t="n">
        <v>-4846</v>
      </c>
      <c r="C64" s="6" t="n">
        <v>-4589</v>
      </c>
    </row>
    <row r="65" spans="1:3">
      <c r="A65" s="4" t="s">
        <v>497</v>
      </c>
    </row>
    <row r="66" spans="1:3">
      <c r="A66" s="3" t="s">
        <v>500</v>
      </c>
    </row>
    <row r="67" spans="1:3">
      <c r="A67" s="4" t="s">
        <v>80</v>
      </c>
      <c r="B67" s="6" t="n">
        <v>0</v>
      </c>
      <c r="C67" s="6" t="n">
        <v>0</v>
      </c>
    </row>
    <row r="68" spans="1:3">
      <c r="A68" s="3" t="s">
        <v>81</v>
      </c>
    </row>
    <row r="69" spans="1:3">
      <c r="A69" s="4" t="s">
        <v>478</v>
      </c>
      <c r="B69" s="6" t="n">
        <v>0</v>
      </c>
      <c r="C69" s="6" t="n">
        <v>0</v>
      </c>
    </row>
    <row r="70" spans="1:3">
      <c r="A70" s="4" t="s">
        <v>84</v>
      </c>
      <c r="B70" s="6" t="n">
        <v>0</v>
      </c>
      <c r="C70" s="6" t="n">
        <v>0</v>
      </c>
    </row>
    <row r="71" spans="1:3">
      <c r="A71" s="4" t="s">
        <v>85</v>
      </c>
      <c r="B71" s="6" t="n">
        <v>-138</v>
      </c>
      <c r="C71" s="6" t="n">
        <v>-138</v>
      </c>
    </row>
    <row r="72" spans="1:3">
      <c r="A72" s="4" t="s">
        <v>86</v>
      </c>
      <c r="B72" s="6" t="n">
        <v>0</v>
      </c>
      <c r="C72" s="6" t="n">
        <v>0</v>
      </c>
    </row>
    <row r="73" spans="1:3">
      <c r="A73" s="4" t="s">
        <v>88</v>
      </c>
      <c r="B73" s="6" t="n">
        <v>0</v>
      </c>
      <c r="C73" s="6" t="n">
        <v>0</v>
      </c>
    </row>
    <row r="74" spans="1:3">
      <c r="A74" s="4" t="s">
        <v>87</v>
      </c>
      <c r="C74" s="6" t="n">
        <v>0</v>
      </c>
    </row>
    <row r="75" spans="1:3">
      <c r="A75" s="4" t="s">
        <v>501</v>
      </c>
      <c r="B75" s="6" t="n">
        <v>0</v>
      </c>
      <c r="C75" s="6" t="n">
        <v>0</v>
      </c>
    </row>
    <row r="76" spans="1:3">
      <c r="A76" s="4" t="s">
        <v>89</v>
      </c>
      <c r="B76" s="6" t="n">
        <v>-138</v>
      </c>
      <c r="C76" s="6" t="n">
        <v>-138</v>
      </c>
    </row>
    <row r="77" spans="1:3">
      <c r="A77" s="4" t="s">
        <v>90</v>
      </c>
      <c r="B77" s="6" t="n">
        <v>138</v>
      </c>
      <c r="C77" s="6" t="n">
        <v>138</v>
      </c>
    </row>
    <row r="78" spans="1:3">
      <c r="A78" s="3" t="s">
        <v>91</v>
      </c>
    </row>
    <row r="79" spans="1:3">
      <c r="A79" s="4" t="s">
        <v>502</v>
      </c>
      <c r="B79" s="6" t="n">
        <v>21263</v>
      </c>
      <c r="C79" s="6" t="n">
        <v>10052</v>
      </c>
    </row>
    <row r="80" spans="1:3">
      <c r="A80" s="4" t="s">
        <v>92</v>
      </c>
      <c r="B80" s="6" t="n">
        <v>0</v>
      </c>
      <c r="C80" s="6" t="n">
        <v>0</v>
      </c>
    </row>
    <row r="81" spans="1:3">
      <c r="A81" s="4" t="s">
        <v>50</v>
      </c>
      <c r="B81" s="6" t="n">
        <v>-138</v>
      </c>
      <c r="C81" s="6" t="n">
        <v>-138</v>
      </c>
    </row>
    <row r="82" spans="1:3">
      <c r="A82" s="4" t="s">
        <v>93</v>
      </c>
      <c r="B82" s="6" t="n">
        <v>21125</v>
      </c>
      <c r="C82" s="6" t="n">
        <v>9914</v>
      </c>
    </row>
    <row r="83" spans="1:3">
      <c r="A83" s="4" t="s">
        <v>94</v>
      </c>
      <c r="B83" s="6" t="n">
        <v>21263</v>
      </c>
      <c r="C83" s="6" t="n">
        <v>10052</v>
      </c>
    </row>
    <row r="84" spans="1:3">
      <c r="A84" s="4" t="s">
        <v>503</v>
      </c>
      <c r="B84" s="6" t="n">
        <v>0</v>
      </c>
      <c r="C84" s="6" t="n">
        <v>0</v>
      </c>
    </row>
    <row r="85" spans="1:3">
      <c r="A85" s="4" t="s">
        <v>96</v>
      </c>
      <c r="B85" s="6" t="n">
        <v>21263</v>
      </c>
      <c r="C85" s="6" t="n">
        <v>10052</v>
      </c>
    </row>
    <row r="86" spans="1:3">
      <c r="A86" s="4" t="s">
        <v>498</v>
      </c>
    </row>
    <row r="87" spans="1:3">
      <c r="A87" s="3" t="s">
        <v>500</v>
      </c>
    </row>
    <row r="88" spans="1:3">
      <c r="A88" s="4" t="s">
        <v>80</v>
      </c>
      <c r="B88" s="6" t="n">
        <v>0</v>
      </c>
      <c r="C88" s="6" t="n">
        <v>0</v>
      </c>
    </row>
    <row r="89" spans="1:3">
      <c r="A89" s="3" t="s">
        <v>81</v>
      </c>
    </row>
    <row r="90" spans="1:3">
      <c r="A90" s="4" t="s">
        <v>478</v>
      </c>
      <c r="B90" s="6" t="n">
        <v>0</v>
      </c>
      <c r="C90" s="6" t="n">
        <v>0</v>
      </c>
    </row>
    <row r="91" spans="1:3">
      <c r="A91" s="4" t="s">
        <v>84</v>
      </c>
      <c r="B91" s="6" t="n">
        <v>332</v>
      </c>
      <c r="C91" s="6" t="n">
        <v>349</v>
      </c>
    </row>
    <row r="92" spans="1:3">
      <c r="A92" s="4" t="s">
        <v>85</v>
      </c>
      <c r="B92" s="6" t="n">
        <v>5885</v>
      </c>
      <c r="C92" s="6" t="n">
        <v>5075</v>
      </c>
    </row>
    <row r="93" spans="1:3">
      <c r="A93" s="4" t="s">
        <v>86</v>
      </c>
      <c r="B93" s="6" t="n">
        <v>0</v>
      </c>
      <c r="C93" s="6" t="n">
        <v>0</v>
      </c>
    </row>
    <row r="94" spans="1:3">
      <c r="A94" s="4" t="s">
        <v>88</v>
      </c>
      <c r="B94" s="6" t="n">
        <v>0</v>
      </c>
      <c r="C94" s="6" t="n">
        <v>0</v>
      </c>
    </row>
    <row r="95" spans="1:3">
      <c r="A95" s="4" t="s">
        <v>87</v>
      </c>
      <c r="C95" s="6" t="n">
        <v>0</v>
      </c>
    </row>
    <row r="96" spans="1:3">
      <c r="A96" s="4" t="s">
        <v>501</v>
      </c>
      <c r="B96" s="6" t="n">
        <v>0</v>
      </c>
      <c r="C96" s="6" t="n">
        <v>0</v>
      </c>
    </row>
    <row r="97" spans="1:3">
      <c r="A97" s="4" t="s">
        <v>89</v>
      </c>
      <c r="B97" s="6" t="n">
        <v>6217</v>
      </c>
      <c r="C97" s="6" t="n">
        <v>5424</v>
      </c>
    </row>
    <row r="98" spans="1:3">
      <c r="A98" s="4" t="s">
        <v>90</v>
      </c>
      <c r="B98" s="6" t="n">
        <v>-6217</v>
      </c>
      <c r="C98" s="6" t="n">
        <v>-5424</v>
      </c>
    </row>
    <row r="99" spans="1:3">
      <c r="A99" s="3" t="s">
        <v>91</v>
      </c>
    </row>
    <row r="100" spans="1:3">
      <c r="A100" s="4" t="s">
        <v>502</v>
      </c>
      <c r="B100" s="6" t="n">
        <v>-16417</v>
      </c>
      <c r="C100" s="6" t="n">
        <v>-5463</v>
      </c>
    </row>
    <row r="101" spans="1:3">
      <c r="A101" s="4" t="s">
        <v>92</v>
      </c>
      <c r="B101" s="6" t="n">
        <v>-6234</v>
      </c>
      <c r="C101" s="6" t="n">
        <v>-5455</v>
      </c>
    </row>
    <row r="102" spans="1:3">
      <c r="A102" s="4" t="s">
        <v>50</v>
      </c>
      <c r="B102" s="6" t="n">
        <v>-7</v>
      </c>
      <c r="C102" s="6" t="n">
        <v>9</v>
      </c>
    </row>
    <row r="103" spans="1:3">
      <c r="A103" s="4" t="s">
        <v>93</v>
      </c>
      <c r="B103" s="6" t="n">
        <v>-22658</v>
      </c>
      <c r="C103" s="6" t="n">
        <v>-10909</v>
      </c>
    </row>
    <row r="104" spans="1:3">
      <c r="A104" s="4" t="s">
        <v>94</v>
      </c>
      <c r="B104" s="6" t="n">
        <v>-28875</v>
      </c>
      <c r="C104" s="6" t="n">
        <v>-16333</v>
      </c>
    </row>
    <row r="105" spans="1:3">
      <c r="A105" s="4" t="s">
        <v>503</v>
      </c>
      <c r="B105" s="6" t="n">
        <v>1176</v>
      </c>
      <c r="C105" s="6" t="n">
        <v>4314</v>
      </c>
    </row>
    <row r="106" spans="1:3">
      <c r="A106" s="4" t="s">
        <v>96</v>
      </c>
      <c r="B106" s="7" t="n">
        <v>-27699</v>
      </c>
      <c r="C106" s="7" t="n">
        <v>-12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76</v>
      </c>
    </row>
    <row r="3" spans="1:3">
      <c r="A3" s="3" t="s">
        <v>500</v>
      </c>
    </row>
    <row r="4" spans="1:3">
      <c r="A4" s="4" t="s">
        <v>102</v>
      </c>
      <c r="B4" s="7" t="n">
        <v>9627</v>
      </c>
      <c r="C4" s="7" t="n">
        <v>64881</v>
      </c>
    </row>
    <row r="5" spans="1:3">
      <c r="A5" s="3" t="s">
        <v>113</v>
      </c>
    </row>
    <row r="6" spans="1:3">
      <c r="A6" s="4" t="s">
        <v>114</v>
      </c>
      <c r="B6" s="6" t="n">
        <v>-5532</v>
      </c>
      <c r="C6" s="6" t="n">
        <v>-45675</v>
      </c>
    </row>
    <row r="7" spans="1:3">
      <c r="A7" s="4" t="s">
        <v>115</v>
      </c>
      <c r="B7" s="6" t="n">
        <v>477</v>
      </c>
      <c r="C7" s="6" t="n">
        <v>6276</v>
      </c>
    </row>
    <row r="8" spans="1:3">
      <c r="A8" s="4" t="s">
        <v>116</v>
      </c>
      <c r="B8" s="6" t="n">
        <v>0</v>
      </c>
      <c r="C8" s="6" t="n">
        <v>37</v>
      </c>
    </row>
    <row r="9" spans="1:3">
      <c r="A9" s="4" t="s">
        <v>117</v>
      </c>
      <c r="B9" s="6" t="n">
        <v>-5055</v>
      </c>
      <c r="C9" s="6" t="n">
        <v>-39362</v>
      </c>
    </row>
    <row r="10" spans="1:3">
      <c r="A10" s="3" t="s">
        <v>118</v>
      </c>
    </row>
    <row r="11" spans="1:3">
      <c r="A11" s="4" t="s">
        <v>119</v>
      </c>
      <c r="B11" s="6" t="n">
        <v>0</v>
      </c>
      <c r="C11" s="6" t="n">
        <v>-25002</v>
      </c>
    </row>
    <row r="12" spans="1:3">
      <c r="A12" s="4" t="s">
        <v>120</v>
      </c>
      <c r="B12" s="6" t="n">
        <v>-20</v>
      </c>
      <c r="C12" s="6" t="n">
        <v>-5</v>
      </c>
    </row>
    <row r="13" spans="1:3">
      <c r="A13" s="4" t="s">
        <v>121</v>
      </c>
      <c r="B13" s="6" t="n">
        <v>0</v>
      </c>
      <c r="C13" s="6" t="n">
        <v>601</v>
      </c>
    </row>
    <row r="14" spans="1:3">
      <c r="A14" s="4" t="s">
        <v>122</v>
      </c>
      <c r="B14" s="6" t="n">
        <v>-43</v>
      </c>
      <c r="C14" s="6" t="n">
        <v>-359</v>
      </c>
    </row>
    <row r="15" spans="1:3">
      <c r="A15" s="4" t="s">
        <v>505</v>
      </c>
      <c r="B15" s="6" t="n">
        <v>0</v>
      </c>
      <c r="C15" s="6" t="n">
        <v>0</v>
      </c>
    </row>
    <row r="16" spans="1:3">
      <c r="A16" s="4" t="s">
        <v>123</v>
      </c>
      <c r="B16" s="6" t="n">
        <v>-63</v>
      </c>
      <c r="C16" s="6" t="n">
        <v>-24765</v>
      </c>
    </row>
    <row r="17" spans="1:3">
      <c r="A17" s="4" t="s">
        <v>506</v>
      </c>
      <c r="B17" s="6" t="n">
        <v>4509</v>
      </c>
      <c r="C17" s="6" t="n">
        <v>754</v>
      </c>
    </row>
    <row r="18" spans="1:3">
      <c r="A18" s="4" t="s">
        <v>125</v>
      </c>
      <c r="B18" s="6" t="n">
        <v>14160</v>
      </c>
      <c r="C18" s="6" t="n">
        <v>34924</v>
      </c>
    </row>
    <row r="19" spans="1:3">
      <c r="A19" s="4" t="s">
        <v>126</v>
      </c>
      <c r="B19" s="6" t="n">
        <v>18669</v>
      </c>
      <c r="C19" s="6" t="n">
        <v>35678</v>
      </c>
    </row>
    <row r="20" spans="1:3">
      <c r="A20" s="4" t="s">
        <v>495</v>
      </c>
    </row>
    <row r="21" spans="1:3">
      <c r="A21" s="3" t="s">
        <v>500</v>
      </c>
    </row>
    <row r="22" spans="1:3">
      <c r="A22" s="4" t="s">
        <v>102</v>
      </c>
      <c r="B22" s="6" t="n">
        <v>24998</v>
      </c>
      <c r="C22" s="6" t="n">
        <v>86131</v>
      </c>
    </row>
    <row r="23" spans="1:3">
      <c r="A23" s="3" t="s">
        <v>113</v>
      </c>
    </row>
    <row r="24" spans="1:3">
      <c r="A24" s="4" t="s">
        <v>114</v>
      </c>
      <c r="B24" s="6" t="n">
        <v>-5424</v>
      </c>
      <c r="C24" s="6" t="n">
        <v>-44667</v>
      </c>
    </row>
    <row r="25" spans="1:3">
      <c r="A25" s="4" t="s">
        <v>115</v>
      </c>
      <c r="B25" s="6" t="n">
        <v>432</v>
      </c>
      <c r="C25" s="6" t="n">
        <v>6250</v>
      </c>
    </row>
    <row r="26" spans="1:3">
      <c r="A26" s="4" t="s">
        <v>116</v>
      </c>
      <c r="C26" s="6" t="n">
        <v>37</v>
      </c>
    </row>
    <row r="27" spans="1:3">
      <c r="A27" s="4" t="s">
        <v>117</v>
      </c>
      <c r="B27" s="6" t="n">
        <v>-4992</v>
      </c>
      <c r="C27" s="6" t="n">
        <v>-38380</v>
      </c>
    </row>
    <row r="28" spans="1:3">
      <c r="A28" s="3" t="s">
        <v>118</v>
      </c>
    </row>
    <row r="29" spans="1:3">
      <c r="A29" s="4" t="s">
        <v>119</v>
      </c>
      <c r="C29" s="6" t="n">
        <v>-2</v>
      </c>
    </row>
    <row r="30" spans="1:3">
      <c r="A30" s="4" t="s">
        <v>120</v>
      </c>
      <c r="B30" s="6" t="n">
        <v>0</v>
      </c>
      <c r="C30" s="6" t="n">
        <v>0</v>
      </c>
    </row>
    <row r="31" spans="1:3">
      <c r="A31" s="4" t="s">
        <v>121</v>
      </c>
      <c r="C31" s="6" t="n">
        <v>0</v>
      </c>
    </row>
    <row r="32" spans="1:3">
      <c r="A32" s="4" t="s">
        <v>122</v>
      </c>
      <c r="B32" s="6" t="n">
        <v>0</v>
      </c>
      <c r="C32" s="6" t="n">
        <v>0</v>
      </c>
    </row>
    <row r="33" spans="1:3">
      <c r="A33" s="4" t="s">
        <v>505</v>
      </c>
      <c r="B33" s="6" t="n">
        <v>-14242</v>
      </c>
      <c r="C33" s="6" t="n">
        <v>-45022</v>
      </c>
    </row>
    <row r="34" spans="1:3">
      <c r="A34" s="4" t="s">
        <v>123</v>
      </c>
      <c r="B34" s="6" t="n">
        <v>-14242</v>
      </c>
      <c r="C34" s="6" t="n">
        <v>-45024</v>
      </c>
    </row>
    <row r="35" spans="1:3">
      <c r="A35" s="4" t="s">
        <v>506</v>
      </c>
      <c r="B35" s="6" t="n">
        <v>5764</v>
      </c>
      <c r="C35" s="6" t="n">
        <v>2727</v>
      </c>
    </row>
    <row r="36" spans="1:3">
      <c r="A36" s="4" t="s">
        <v>125</v>
      </c>
      <c r="B36" s="6" t="n">
        <v>-5612</v>
      </c>
      <c r="C36" s="6" t="n">
        <v>-5516</v>
      </c>
    </row>
    <row r="37" spans="1:3">
      <c r="A37" s="4" t="s">
        <v>126</v>
      </c>
      <c r="B37" s="6" t="n">
        <v>152</v>
      </c>
      <c r="C37" s="6" t="n">
        <v>-2789</v>
      </c>
    </row>
    <row r="38" spans="1:3">
      <c r="A38" s="4" t="s">
        <v>496</v>
      </c>
    </row>
    <row r="39" spans="1:3">
      <c r="A39" s="3" t="s">
        <v>500</v>
      </c>
    </row>
    <row r="40" spans="1:3">
      <c r="A40" s="4" t="s">
        <v>102</v>
      </c>
      <c r="B40" s="6" t="n">
        <v>212</v>
      </c>
      <c r="C40" s="6" t="n">
        <v>-3030</v>
      </c>
    </row>
    <row r="41" spans="1:3">
      <c r="A41" s="3" t="s">
        <v>113</v>
      </c>
    </row>
    <row r="42" spans="1:3">
      <c r="A42" s="4" t="s">
        <v>114</v>
      </c>
      <c r="B42" s="6" t="n">
        <v>-40</v>
      </c>
      <c r="C42" s="6" t="n">
        <v>-740</v>
      </c>
    </row>
    <row r="43" spans="1:3">
      <c r="A43" s="4" t="s">
        <v>115</v>
      </c>
      <c r="B43" s="6" t="n">
        <v>45</v>
      </c>
      <c r="C43" s="6" t="n">
        <v>4</v>
      </c>
    </row>
    <row r="44" spans="1:3">
      <c r="A44" s="4" t="s">
        <v>116</v>
      </c>
      <c r="C44" s="6" t="n">
        <v>0</v>
      </c>
    </row>
    <row r="45" spans="1:3">
      <c r="A45" s="4" t="s">
        <v>117</v>
      </c>
      <c r="B45" s="6" t="n">
        <v>5</v>
      </c>
      <c r="C45" s="6" t="n">
        <v>-736</v>
      </c>
    </row>
    <row r="46" spans="1:3">
      <c r="A46" s="3" t="s">
        <v>118</v>
      </c>
    </row>
    <row r="47" spans="1:3">
      <c r="A47" s="4" t="s">
        <v>119</v>
      </c>
      <c r="C47" s="6" t="n">
        <v>0</v>
      </c>
    </row>
    <row r="48" spans="1:3">
      <c r="A48" s="4" t="s">
        <v>120</v>
      </c>
      <c r="B48" s="6" t="n">
        <v>0</v>
      </c>
      <c r="C48" s="6" t="n">
        <v>0</v>
      </c>
    </row>
    <row r="49" spans="1:3">
      <c r="A49" s="4" t="s">
        <v>121</v>
      </c>
      <c r="C49" s="6" t="n">
        <v>0</v>
      </c>
    </row>
    <row r="50" spans="1:3">
      <c r="A50" s="4" t="s">
        <v>122</v>
      </c>
      <c r="B50" s="6" t="n">
        <v>0</v>
      </c>
      <c r="C50" s="6" t="n">
        <v>0</v>
      </c>
    </row>
    <row r="51" spans="1:3">
      <c r="A51" s="4" t="s">
        <v>505</v>
      </c>
      <c r="B51" s="6" t="n">
        <v>-33</v>
      </c>
      <c r="C51" s="6" t="n">
        <v>-37</v>
      </c>
    </row>
    <row r="52" spans="1:3">
      <c r="A52" s="4" t="s">
        <v>123</v>
      </c>
      <c r="B52" s="6" t="n">
        <v>-33</v>
      </c>
      <c r="C52" s="6" t="n">
        <v>-37</v>
      </c>
    </row>
    <row r="53" spans="1:3">
      <c r="A53" s="4" t="s">
        <v>506</v>
      </c>
      <c r="B53" s="6" t="n">
        <v>184</v>
      </c>
      <c r="C53" s="6" t="n">
        <v>-3803</v>
      </c>
    </row>
    <row r="54" spans="1:3">
      <c r="A54" s="4" t="s">
        <v>125</v>
      </c>
      <c r="B54" s="6" t="n">
        <v>2551</v>
      </c>
      <c r="C54" s="6" t="n">
        <v>12752</v>
      </c>
    </row>
    <row r="55" spans="1:3">
      <c r="A55" s="4" t="s">
        <v>126</v>
      </c>
      <c r="B55" s="6" t="n">
        <v>2735</v>
      </c>
      <c r="C55" s="6" t="n">
        <v>8949</v>
      </c>
    </row>
    <row r="56" spans="1:3">
      <c r="A56" s="4" t="s">
        <v>497</v>
      </c>
    </row>
    <row r="57" spans="1:3">
      <c r="A57" s="3" t="s">
        <v>118</v>
      </c>
    </row>
    <row r="58" spans="1:3">
      <c r="A58" s="4" t="s">
        <v>125</v>
      </c>
      <c r="B58" s="6" t="n">
        <v>0</v>
      </c>
    </row>
    <row r="59" spans="1:3">
      <c r="A59" s="4" t="s">
        <v>126</v>
      </c>
      <c r="B59" s="6" t="n">
        <v>0</v>
      </c>
    </row>
    <row r="60" spans="1:3">
      <c r="A60" s="4" t="s">
        <v>498</v>
      </c>
    </row>
    <row r="61" spans="1:3">
      <c r="A61" s="3" t="s">
        <v>500</v>
      </c>
    </row>
    <row r="62" spans="1:3">
      <c r="A62" s="4" t="s">
        <v>102</v>
      </c>
      <c r="B62" s="6" t="n">
        <v>-15583</v>
      </c>
      <c r="C62" s="6" t="n">
        <v>-18220</v>
      </c>
    </row>
    <row r="63" spans="1:3">
      <c r="A63" s="3" t="s">
        <v>113</v>
      </c>
    </row>
    <row r="64" spans="1:3">
      <c r="A64" s="4" t="s">
        <v>114</v>
      </c>
      <c r="B64" s="6" t="n">
        <v>-68</v>
      </c>
      <c r="C64" s="6" t="n">
        <v>-268</v>
      </c>
    </row>
    <row r="65" spans="1:3">
      <c r="A65" s="4" t="s">
        <v>115</v>
      </c>
      <c r="B65" s="6" t="n">
        <v>0</v>
      </c>
      <c r="C65" s="6" t="n">
        <v>22</v>
      </c>
    </row>
    <row r="66" spans="1:3">
      <c r="A66" s="4" t="s">
        <v>116</v>
      </c>
      <c r="C66" s="6" t="n">
        <v>0</v>
      </c>
    </row>
    <row r="67" spans="1:3">
      <c r="A67" s="4" t="s">
        <v>117</v>
      </c>
      <c r="B67" s="6" t="n">
        <v>-68</v>
      </c>
      <c r="C67" s="6" t="n">
        <v>-246</v>
      </c>
    </row>
    <row r="68" spans="1:3">
      <c r="A68" s="3" t="s">
        <v>118</v>
      </c>
    </row>
    <row r="69" spans="1:3">
      <c r="A69" s="4" t="s">
        <v>119</v>
      </c>
      <c r="C69" s="6" t="n">
        <v>-25000</v>
      </c>
    </row>
    <row r="70" spans="1:3">
      <c r="A70" s="4" t="s">
        <v>120</v>
      </c>
      <c r="B70" s="6" t="n">
        <v>-20</v>
      </c>
      <c r="C70" s="6" t="n">
        <v>-5</v>
      </c>
    </row>
    <row r="71" spans="1:3">
      <c r="A71" s="4" t="s">
        <v>121</v>
      </c>
      <c r="C71" s="6" t="n">
        <v>601</v>
      </c>
    </row>
    <row r="72" spans="1:3">
      <c r="A72" s="4" t="s">
        <v>122</v>
      </c>
      <c r="B72" s="6" t="n">
        <v>-43</v>
      </c>
      <c r="C72" s="6" t="n">
        <v>-359</v>
      </c>
    </row>
    <row r="73" spans="1:3">
      <c r="A73" s="4" t="s">
        <v>505</v>
      </c>
      <c r="B73" s="6" t="n">
        <v>14275</v>
      </c>
      <c r="C73" s="6" t="n">
        <v>45059</v>
      </c>
    </row>
    <row r="74" spans="1:3">
      <c r="A74" s="4" t="s">
        <v>123</v>
      </c>
      <c r="B74" s="6" t="n">
        <v>14212</v>
      </c>
      <c r="C74" s="6" t="n">
        <v>20296</v>
      </c>
    </row>
    <row r="75" spans="1:3">
      <c r="A75" s="4" t="s">
        <v>506</v>
      </c>
      <c r="B75" s="6" t="n">
        <v>-1439</v>
      </c>
      <c r="C75" s="6" t="n">
        <v>1830</v>
      </c>
    </row>
    <row r="76" spans="1:3">
      <c r="A76" s="4" t="s">
        <v>125</v>
      </c>
      <c r="B76" s="6" t="n">
        <v>17221</v>
      </c>
      <c r="C76" s="6" t="n">
        <v>27688</v>
      </c>
    </row>
    <row r="77" spans="1:3">
      <c r="A77" s="4" t="s">
        <v>126</v>
      </c>
      <c r="B77" s="7" t="n">
        <v>15782</v>
      </c>
      <c r="C77" s="7" t="n">
        <v>29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6</v>
      </c>
      <c r="B4" s="7" t="n">
        <v>-27699</v>
      </c>
      <c r="C4" s="7" t="n">
        <v>-12019</v>
      </c>
    </row>
    <row r="5" spans="1:3">
      <c r="A5" s="3" t="s">
        <v>103</v>
      </c>
    </row>
    <row r="6" spans="1:3">
      <c r="A6" s="4" t="s">
        <v>84</v>
      </c>
      <c r="B6" s="6" t="n">
        <v>29824</v>
      </c>
      <c r="C6" s="6" t="n">
        <v>41782</v>
      </c>
    </row>
    <row r="7" spans="1:3">
      <c r="A7" s="4" t="s">
        <v>104</v>
      </c>
      <c r="B7" s="6" t="n">
        <v>-55</v>
      </c>
      <c r="C7" s="6" t="n">
        <v>319</v>
      </c>
    </row>
    <row r="8" spans="1:3">
      <c r="A8" s="4" t="s">
        <v>88</v>
      </c>
      <c r="B8" s="6" t="n">
        <v>-600</v>
      </c>
      <c r="C8" s="6" t="n">
        <v>1133</v>
      </c>
    </row>
    <row r="9" spans="1:3">
      <c r="A9" s="4" t="s">
        <v>105</v>
      </c>
      <c r="B9" s="6" t="n">
        <v>1177</v>
      </c>
      <c r="C9" s="6" t="n">
        <v>405</v>
      </c>
    </row>
    <row r="10" spans="1:3">
      <c r="A10" s="4" t="s">
        <v>106</v>
      </c>
      <c r="B10" s="6" t="n">
        <v>424</v>
      </c>
      <c r="C10" s="6" t="n">
        <v>413</v>
      </c>
    </row>
    <row r="11" spans="1:3">
      <c r="A11" s="4" t="s">
        <v>87</v>
      </c>
      <c r="B11" s="6" t="n">
        <v>0</v>
      </c>
      <c r="C11" s="6" t="n">
        <v>5990</v>
      </c>
    </row>
    <row r="12" spans="1:3">
      <c r="A12" s="4" t="s">
        <v>39</v>
      </c>
      <c r="B12" s="6" t="n">
        <v>-2201</v>
      </c>
      <c r="C12" s="6" t="n">
        <v>-5403</v>
      </c>
    </row>
    <row r="13" spans="1:3">
      <c r="A13" s="4" t="s">
        <v>107</v>
      </c>
      <c r="B13" s="6" t="n">
        <v>15</v>
      </c>
      <c r="C13" s="6" t="n">
        <v>440</v>
      </c>
    </row>
    <row r="14" spans="1:3">
      <c r="A14" s="4" t="s">
        <v>108</v>
      </c>
      <c r="B14" s="6" t="n">
        <v>492</v>
      </c>
      <c r="C14" s="6" t="n">
        <v>503</v>
      </c>
    </row>
    <row r="15" spans="1:3">
      <c r="A15" s="3" t="s">
        <v>109</v>
      </c>
    </row>
    <row r="16" spans="1:3">
      <c r="A16" s="4" t="s">
        <v>110</v>
      </c>
      <c r="B16" s="6" t="n">
        <v>13189</v>
      </c>
      <c r="C16" s="6" t="n">
        <v>40274</v>
      </c>
    </row>
    <row r="17" spans="1:3">
      <c r="A17" s="4" t="s">
        <v>31</v>
      </c>
      <c r="B17" s="6" t="n">
        <v>629</v>
      </c>
      <c r="C17" s="6" t="n">
        <v>431</v>
      </c>
    </row>
    <row r="18" spans="1:3">
      <c r="A18" s="4" t="s">
        <v>33</v>
      </c>
      <c r="B18" s="6" t="n">
        <v>734</v>
      </c>
      <c r="C18" s="6" t="n">
        <v>1615</v>
      </c>
    </row>
    <row r="19" spans="1:3">
      <c r="A19" s="4" t="s">
        <v>43</v>
      </c>
      <c r="B19" s="6" t="n">
        <v>-2684</v>
      </c>
      <c r="C19" s="6" t="n">
        <v>-19429</v>
      </c>
    </row>
    <row r="20" spans="1:3">
      <c r="A20" s="4" t="s">
        <v>44</v>
      </c>
      <c r="B20" s="6" t="n">
        <v>1656</v>
      </c>
      <c r="C20" s="6" t="n">
        <v>30605</v>
      </c>
    </row>
    <row r="21" spans="1:3">
      <c r="A21" s="4" t="s">
        <v>111</v>
      </c>
      <c r="B21" s="6" t="n">
        <v>-5274</v>
      </c>
      <c r="C21" s="6" t="n">
        <v>-22178</v>
      </c>
    </row>
    <row r="22" spans="1:3">
      <c r="A22" s="4" t="s">
        <v>112</v>
      </c>
      <c r="B22" s="6" t="n">
        <v>9627</v>
      </c>
      <c r="C22" s="6" t="n">
        <v>64881</v>
      </c>
    </row>
    <row r="23" spans="1:3">
      <c r="A23" s="3" t="s">
        <v>113</v>
      </c>
    </row>
    <row r="24" spans="1:3">
      <c r="A24" s="4" t="s">
        <v>114</v>
      </c>
      <c r="B24" s="6" t="n">
        <v>-5532</v>
      </c>
      <c r="C24" s="6" t="n">
        <v>-45675</v>
      </c>
    </row>
    <row r="25" spans="1:3">
      <c r="A25" s="4" t="s">
        <v>115</v>
      </c>
      <c r="B25" s="6" t="n">
        <v>477</v>
      </c>
      <c r="C25" s="6" t="n">
        <v>6276</v>
      </c>
    </row>
    <row r="26" spans="1:3">
      <c r="A26" s="4" t="s">
        <v>116</v>
      </c>
      <c r="B26" s="6" t="n">
        <v>0</v>
      </c>
      <c r="C26" s="6" t="n">
        <v>37</v>
      </c>
    </row>
    <row r="27" spans="1:3">
      <c r="A27" s="4" t="s">
        <v>117</v>
      </c>
      <c r="B27" s="6" t="n">
        <v>-5055</v>
      </c>
      <c r="C27" s="6" t="n">
        <v>-39362</v>
      </c>
    </row>
    <row r="28" spans="1:3">
      <c r="A28" s="3" t="s">
        <v>118</v>
      </c>
    </row>
    <row r="29" spans="1:3">
      <c r="A29" s="4" t="s">
        <v>119</v>
      </c>
      <c r="B29" s="6" t="n">
        <v>0</v>
      </c>
      <c r="C29" s="6" t="n">
        <v>-25002</v>
      </c>
    </row>
    <row r="30" spans="1:3">
      <c r="A30" s="4" t="s">
        <v>120</v>
      </c>
      <c r="B30" s="6" t="n">
        <v>-20</v>
      </c>
      <c r="C30" s="6" t="n">
        <v>-5</v>
      </c>
    </row>
    <row r="31" spans="1:3">
      <c r="A31" s="4" t="s">
        <v>121</v>
      </c>
      <c r="B31" s="6" t="n">
        <v>0</v>
      </c>
      <c r="C31" s="6" t="n">
        <v>601</v>
      </c>
    </row>
    <row r="32" spans="1:3">
      <c r="A32" s="4" t="s">
        <v>122</v>
      </c>
      <c r="B32" s="6" t="n">
        <v>-43</v>
      </c>
      <c r="C32" s="6" t="n">
        <v>-359</v>
      </c>
    </row>
    <row r="33" spans="1:3">
      <c r="A33" s="4" t="s">
        <v>123</v>
      </c>
      <c r="B33" s="6" t="n">
        <v>-63</v>
      </c>
      <c r="C33" s="6" t="n">
        <v>-24765</v>
      </c>
    </row>
    <row r="34" spans="1:3">
      <c r="A34" s="4" t="s">
        <v>124</v>
      </c>
      <c r="B34" s="6" t="n">
        <v>4509</v>
      </c>
      <c r="C34" s="6" t="n">
        <v>754</v>
      </c>
    </row>
    <row r="35" spans="1:3">
      <c r="A35" s="4" t="s">
        <v>125</v>
      </c>
      <c r="B35" s="6" t="n">
        <v>14160</v>
      </c>
      <c r="C35" s="6" t="n">
        <v>34924</v>
      </c>
    </row>
    <row r="36" spans="1:3">
      <c r="A36" s="4" t="s">
        <v>126</v>
      </c>
      <c r="B36" s="6" t="n">
        <v>18669</v>
      </c>
      <c r="C36" s="6" t="n">
        <v>35678</v>
      </c>
    </row>
    <row r="37" spans="1:3">
      <c r="A37" s="3" t="s">
        <v>127</v>
      </c>
    </row>
    <row r="38" spans="1:3">
      <c r="A38" s="4" t="s">
        <v>128</v>
      </c>
      <c r="B38" s="6" t="n">
        <v>10606</v>
      </c>
      <c r="C38" s="6" t="n">
        <v>10347</v>
      </c>
    </row>
    <row r="39" spans="1:3">
      <c r="A39" s="4" t="s">
        <v>129</v>
      </c>
      <c r="B39" s="6" t="n">
        <v>279</v>
      </c>
      <c r="C39" s="6" t="n">
        <v>664</v>
      </c>
    </row>
    <row r="40" spans="1:3">
      <c r="A40" s="3" t="s">
        <v>130</v>
      </c>
    </row>
    <row r="41" spans="1:3">
      <c r="A41" s="4" t="s">
        <v>131</v>
      </c>
      <c r="B41" s="7" t="n">
        <v>-39</v>
      </c>
      <c r="C41" s="7" t="n">
        <v>3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vt:lpstr>
      <vt:lpstr>Consolidated Balance Sheet (Par</vt:lpstr>
      <vt:lpstr>Consolidated Statements Of Oper</vt:lpstr>
      <vt:lpstr>Consolidated Statements of Cash</vt:lpstr>
      <vt:lpstr>Organization and Summary of Sig</vt:lpstr>
      <vt:lpstr>Property and Equipment</vt:lpstr>
      <vt:lpstr>Valuation Allowances on Deferre</vt:lpstr>
      <vt:lpstr>Debt</vt:lpstr>
      <vt:lpstr>Fair Value of Financial Instrum</vt:lpstr>
      <vt:lpstr>Earnings Per Common Share</vt:lpstr>
      <vt:lpstr>Equity Transactions and Stock-B</vt:lpstr>
      <vt:lpstr>Segment Information</vt:lpstr>
      <vt:lpstr>Commitments and Contingencies</vt:lpstr>
      <vt:lpstr>Guarantor_Non Guarantor Condens</vt:lpstr>
      <vt:lpstr>Organization and Summary of S16</vt:lpstr>
      <vt:lpstr>Organization and Summary of S17</vt:lpstr>
      <vt:lpstr>Debt (Tables)</vt:lpstr>
      <vt:lpstr>Fair Value of Financial Instr19</vt:lpstr>
      <vt:lpstr>Earnings Per Common Share (Tabl</vt:lpstr>
      <vt:lpstr>Equity Transactions and Stock21</vt:lpstr>
      <vt:lpstr>Segment Information (Tables)</vt:lpstr>
      <vt:lpstr>Guarantor_Non Guarantor Conde23</vt:lpstr>
      <vt:lpstr>Organization and Summary of S24</vt:lpstr>
      <vt:lpstr>Organization and Summary of S25</vt:lpstr>
      <vt:lpstr>Organization and Summary of S26</vt:lpstr>
      <vt:lpstr>Organization and Summary of S27</vt:lpstr>
      <vt:lpstr>Property and Equipment (Details</vt:lpstr>
      <vt:lpstr>Valuation Allowances on Defer29</vt:lpstr>
      <vt:lpstr>Debt (Details)</vt:lpstr>
      <vt:lpstr>Debt (Schedule of Long-term Deb</vt:lpstr>
      <vt:lpstr>Fair Value of Financial Instr32</vt:lpstr>
      <vt:lpstr>Earnings Per Common Share (Reco</vt:lpstr>
      <vt:lpstr>Equity Transactions and Stock34</vt:lpstr>
      <vt:lpstr>Equity Transactions and Stock35</vt:lpstr>
      <vt:lpstr>Equity Transactions and Stock36</vt:lpstr>
      <vt:lpstr>Equity Transactions and Stock37</vt:lpstr>
      <vt:lpstr>Segment Information (Narrative)</vt:lpstr>
      <vt:lpstr>Segment Information (Schedule o</vt:lpstr>
      <vt:lpstr>Segment Information (Reconcilia</vt:lpstr>
      <vt:lpstr>Segment Information (Schedule41</vt:lpstr>
      <vt:lpstr>Commitments and Contingencies (</vt:lpstr>
      <vt:lpstr>Guarantor_Non Guarantor Conde43</vt:lpstr>
      <vt:lpstr>Guarantor_Non Guarantor Conde44</vt:lpstr>
      <vt:lpstr>Guarantor_Non Guarantor Cond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9:08:42Z</dcterms:created>
  <dcterms:modified xmlns:dcterms="http://purl.org/dc/terms/" xmlns:xsi="http://www.w3.org/2001/XMLSchema-instance" xsi:type="dcterms:W3CDTF">2016-04-29T09:08:42Z</dcterms:modified>
  <dc:title xmlns:dc="http://purl.org/dc/elements/1.1/">Untitled</dc:title>
  <dc:description xmlns:dc="http://purl.org/dc/elements/1.1/"/>
  <dc:subject xmlns:dc="http://purl.org/dc/elements/1.1/"/>
  <cp:keywords/>
  <cp:category/>
</cp:coreProperties>
</file>